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Changes" sheetId="6" state="visible" r:id="rId6"/>
    <sheet xmlns:r="http://schemas.openxmlformats.org/officeDocument/2006/relationships" name="Business" sheetId="7" state="visible" r:id="rId7"/>
    <sheet xmlns:r="http://schemas.openxmlformats.org/officeDocument/2006/relationships" name="Summary of Significant Accounti" sheetId="8" state="visible" r:id="rId8"/>
    <sheet xmlns:r="http://schemas.openxmlformats.org/officeDocument/2006/relationships" name="Commitments and Contingencies" sheetId="9" state="visible" r:id="rId9"/>
    <sheet xmlns:r="http://schemas.openxmlformats.org/officeDocument/2006/relationships" name="Stockholders' Equity" sheetId="10" state="visible" r:id="rId10"/>
    <sheet xmlns:r="http://schemas.openxmlformats.org/officeDocument/2006/relationships" name="Stock Options" sheetId="11" state="visible" r:id="rId11"/>
    <sheet xmlns:r="http://schemas.openxmlformats.org/officeDocument/2006/relationships" name="Related Party Transactions" sheetId="12" state="visible" r:id="rId12"/>
    <sheet xmlns:r="http://schemas.openxmlformats.org/officeDocument/2006/relationships" name="SBA Loans Cares Act"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Stock Options (Tables)" sheetId="17" state="visible" r:id="rId17"/>
    <sheet xmlns:r="http://schemas.openxmlformats.org/officeDocument/2006/relationships" name="Summary of Significant Accoun_4" sheetId="18" state="visible" r:id="rId18"/>
    <sheet xmlns:r="http://schemas.openxmlformats.org/officeDocument/2006/relationships" name="Summary of Significant Accoun_5" sheetId="19" state="visible" r:id="rId19"/>
    <sheet xmlns:r="http://schemas.openxmlformats.org/officeDocument/2006/relationships" name="Commitments and Contingencies (" sheetId="20" state="visible" r:id="rId20"/>
    <sheet xmlns:r="http://schemas.openxmlformats.org/officeDocument/2006/relationships" name="Stockholders' Equity (Details N" sheetId="21" state="visible" r:id="rId21"/>
    <sheet xmlns:r="http://schemas.openxmlformats.org/officeDocument/2006/relationships" name="Stock Options (Details Narrativ" sheetId="22" state="visible" r:id="rId22"/>
    <sheet xmlns:r="http://schemas.openxmlformats.org/officeDocument/2006/relationships" name="Stock Options - Schedule of Sto" sheetId="23" state="visible" r:id="rId23"/>
    <sheet xmlns:r="http://schemas.openxmlformats.org/officeDocument/2006/relationships" name="Related Party Transactions (Det" sheetId="24" state="visible" r:id="rId24"/>
    <sheet xmlns:r="http://schemas.openxmlformats.org/officeDocument/2006/relationships" name="SBA Loans Cares Act (Details Na" sheetId="25" state="visible" r:id="rId25"/>
    <sheet xmlns:r="http://schemas.openxmlformats.org/officeDocument/2006/relationships" name="Subsequent Events (Details Narr"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0" customWidth="1" min="1" max="1"/>
    <col width="22" customWidth="1" min="2" max="2"/>
  </cols>
  <sheetData>
    <row r="1">
      <c r="A1" s="1" t="inlineStr">
        <is>
          <t>Document and Entity Information</t>
        </is>
      </c>
      <c r="B1" s="2" t="inlineStr">
        <is>
          <t>9 Months Ended</t>
        </is>
      </c>
    </row>
    <row r="2">
      <c r="B2" s="2" t="inlineStr">
        <is>
          <t>Sep. 30, 2020shares</t>
        </is>
      </c>
    </row>
    <row r="3">
      <c r="A3" s="3" t="inlineStr">
        <is>
          <t>Cover [Abstract]</t>
        </is>
      </c>
    </row>
    <row r="4">
      <c r="A4" s="4" t="inlineStr">
        <is>
          <t>Entity Registrant Name</t>
        </is>
      </c>
      <c r="B4" s="4" t="inlineStr">
        <is>
          <t>Mojo Organics, Inc.</t>
        </is>
      </c>
    </row>
    <row r="5">
      <c r="A5" s="4" t="inlineStr">
        <is>
          <t>Entity Central Index Key</t>
        </is>
      </c>
      <c r="B5" s="4" t="inlineStr">
        <is>
          <t>0001414953</t>
        </is>
      </c>
    </row>
    <row r="6">
      <c r="A6" s="4" t="inlineStr">
        <is>
          <t>Document Type</t>
        </is>
      </c>
      <c r="B6" s="4" t="inlineStr">
        <is>
          <t>10-Q</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 Flag</t>
        </is>
      </c>
      <c r="B13" s="4" t="inlineStr">
        <is>
          <t>true</t>
        </is>
      </c>
    </row>
    <row r="14">
      <c r="A14" s="4" t="inlineStr">
        <is>
          <t>Entity Emerging Growth Company</t>
        </is>
      </c>
      <c r="B14" s="4" t="inlineStr">
        <is>
          <t>false</t>
        </is>
      </c>
    </row>
    <row r="15">
      <c r="A15" s="4" t="inlineStr">
        <is>
          <t>Entity Shell Company</t>
        </is>
      </c>
      <c r="B15" s="4" t="inlineStr">
        <is>
          <t>false</t>
        </is>
      </c>
    </row>
    <row r="16">
      <c r="A16" s="4" t="inlineStr">
        <is>
          <t>Entity Common Stock, Shares Outstanding</t>
        </is>
      </c>
      <c r="B16" s="5" t="n">
        <v>30338044</v>
      </c>
    </row>
    <row r="17">
      <c r="A17" s="4" t="inlineStr">
        <is>
          <t>Document Fiscal Period Focus</t>
        </is>
      </c>
      <c r="B17" s="4" t="inlineStr">
        <is>
          <t>Q3</t>
        </is>
      </c>
    </row>
    <row r="18">
      <c r="A18" s="4" t="inlineStr">
        <is>
          <t>Document Fiscal Year Focus</t>
        </is>
      </c>
      <c r="B18"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NOTE 4 – STOCKHOLDERS’ EQUITY The Company has authorized 190,000,000 shares
of Common Stock having a par value of $0.001. On February 4, 2019, the Company, by a vote of its majority shareholders, cancelled
the authorization for the issuance of up to 10,000,000 shares of preferred stock. There were no shares of preferred stock issued
or outstanding prior to this change. Common
Stock outstanding at September 30, 2020 and December 31, 2019 includes a total of 367,204 restricted shares issued in certificate
form to a former consultant which were ordered cancelled during 2014. Such shares cannot be cancelled until the physical shares
are surrendered to the Company or the Company’s designee and are not otherwise transferable by the holder. Restricted Stock Issuances During the nine months ended September 30,
2020, 1,011,750 shares of Restricted and Non-Trading Common Stock were issued to Directors and Officers of the Company. These shares
have full voting rights but are restricted for sale or transfer. The CEO exercised options to purchase 156,250 shares at $0.16
per share for a total exercise price of $25,000 which reduced the accrued salary payable to the CEO by the same amount. The CEO was also issued 603,000 shares of Restricted
and Non-Trading Common Stock for the stock portion of his salary for the first, second and third quarter. A Director was issued
90,000 shares of Common stock as an award for continuing to serve as a Director of the Company. The Corporate Controller was also
issued 162,500 shares of Common stock as part of her annual stock bonus. The value of these shares was recorded as a component
of compensation expense. Stock Warrants In connection with private placement offerings
in March 2014 (the “2014 Offerings”), warrants to purchase 2,030,223 shares of Common Stock were issued at a price
of $0.91 per share. These warrants expired on March 12, 2019. In connection with a private placement offering
in August 2015 (the “2015 Offerings), warrants to purchase 1,500,000 shares of Common Stock were issued at a price of $0.40
per share. These warrants expired on August 19, 2020. There are no outstanding warrants as of September
30, 2020. Stock Purchased for Cancellation On January 23, 2020 the Company purchased 25,000
shares of its restricted common stock from one shareholder for cancellation. The Company paid $5,250 or $0.21 per share which was
the average market price for its traded shares during the period. The shares were cancelled and are available for re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t>
        </is>
      </c>
      <c r="B1" s="2" t="inlineStr">
        <is>
          <t>9 Months Ended</t>
        </is>
      </c>
    </row>
    <row r="2">
      <c r="B2" s="2" t="inlineStr">
        <is>
          <t>Sep. 30, 2020</t>
        </is>
      </c>
    </row>
    <row r="3">
      <c r="A3" s="3" t="inlineStr">
        <is>
          <t>Other Liabilities Disclosure [Abstract]</t>
        </is>
      </c>
    </row>
    <row r="4">
      <c r="A4" s="4" t="inlineStr">
        <is>
          <t>Stock Options</t>
        </is>
      </c>
      <c r="B4" s="4" t="inlineStr">
        <is>
          <t>NOTE 5 – STOCK OPTIONS On April 6, 2017, the Company granted stock
options to purchase 356,559 shares and 1,500,000 shares of Common Stock pursuant to the 2012 Incentive Plan and the 2015 Incentive
Plan, respectively. The options were priced at the fair market value of the Common Stock and are immediately exercisable. 2012 Incentive Plan On February 18, 2019, the Company’s Board
of Directors signed an unanimous consent to terminate the 2012 Incentive Plan, and it was resolved further that 70,000 options
to purchase shares of Common Stock be converted into 70,000 shares of Common Stock. It also consented the CEO of the Company to
exercise options to purchase 222,000 Restricted and Non-Trading shares of Common Stock at $0.255 per share. The total exercise
price was $56,610 and this reduced the loan payable to the CEO by the same amount. The 2012 Incentive Plan was approved by our
shareholders in March 2013. The 2012 Incentive Plan provided the Company with the ability to issue stock options, stock appreciation
rights, restricted stock and/or other stock-based awards for up to an aggregate of 2,050,000 shares of common stock. In 2016, the
Company issued 620,000 stock options to purchase shares of common stock that expire in August 2019, and issued 1,073,441, restricted
common stock to its Directors and employees. In 2017, the Company granted stock options to purchase 356,559 shares that expire
in April 2022. The options were priced at the fair market value of the Common Stock and are exercisable. In 2018, there were no
issuances under the 2012 plan. As of December 31, 2018, issued stock options total 976,559. During 2018, 495,403 stock options
had been cancelled due to termination of employment and were available for reissuance at that time. There are no options outstanding
from this plan as of September 30, 2020 and December 31, 2019. 2015 Incentive Plan The 2015 Incentive Plan was terminated by the
Board of Directors on January 24, 2019. The 2015 Incentive Plan provided the Company with the ability to issue stock options, stock
awards and/or restricted stock purchase offers for up to an aggregate of 1,500,000 shares of Common Stock. The Company approved the 2015 Incentive Plan
in October 2015. The 2015 Incentive Plan provided the Company with the ability to issue stock options, stock awards and/or restricted
stock purchase offers for up to an aggregate of 1,500,000 shares of Common Stock. In April, 2017, the Company granted stock options
to purchase 1,500,000 shares of Common Stock pursuant to the 2015 Plan. The options were priced at the fair market value of the
Common Stock and were exercisable from the date of issuance. In 2018, there were no issuances under the 2015 plan. As of December
31, 2018, issued stock options total 1,500,000. During 2018, 693,610 stock options had been cancelled due to termination of employment
and were available for reissuance at that time. There are 505,608 options outstanding from this plan as of September 30, 2020,
and 661,858 options were outstanding as of December 31, 2019. Stock Option Activity During February 2019, two of the Company’s
Directors surrendered 70,000 stock options and were issued 70,000 shares of Common Stock in exchange. The CEO of the Company was
also issued 222,000 Restricted and Non-Trading shares of Common Stock. On August 13, 2019, the Company’s Board
of Directors consented the CEO to exercise options to purchase 93,750 Restricted and Non-Trading shares at $0.16 per share. The
total exercise value was $15,000 and this reduced the loan payable to the CEO to $0. On November 1, 2019, the Company’s Board
of Directors consented the CEO to exercise options to purchase 239,938 Restricted and Non-Trading shares at $0.16 per share. The
total exercise value was $38,390 and this reduced the accrued salary payable to the CEO by the same amount. On January 14, 2020 the Company’s Board
of Directors consented the CEO to exercise options to purchase 93,750 Restricted and Non-trading shares at $0.16 per share. The
total exercise value was $15,000 and this reduced the accrued salary payable to the CEO by the same amount. On March 6, 2020 the Company’s Board
of Directors consented the CEO to exercise options to purchase 62,500 Restricted and Non-Trading shares at $0.16 per share. The
total exercise value was $10,000 and this reduced the accrued salary payable to the CEO to $0. The following table summarizes stock option
activity under the Plans:
Issued To Expiration Date No. of Days to Expiration Exercise Price Options
Outstanding, December 31, 2019 GLENN SIMPSON 4/6/2022 827 $ 0.16 661,858
Exercised GLENN SIMPSON 4/6/2022 736 $ 0.16 (156,250 )
Outstanding, September 30, 2020 GLENN SIMPSON 4/6/2022 645 $ 0.16 505,608
Exercisable, September 30, 2020 GLENN SIMPSON 4/6/2022 645 $ 0.16 505,608 During the nine months ended September 30,
2020 and 2019, compensation expense related to stock options was $0. As of September 30, 2020, there was no unrecognized compensation
cost related to non-vested stock op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NOTE 6 – RELATED PARTY TRANSACTIONS On January 14, 2020 the CEO of the Company
exercised 93,750 stock options at an exercise price of $0.16. The Company issued 93,750 Restricted and Non-Trading shares of Common
Stock, and the accrued payroll owed to him was reduced by $15,000. On March 12, 2020 the $10,000 accrued salary
balance was used to pay for an option exercise made by the CEO of the Company. As a result of the transaction, the Company issued
62,500 Restricted and Non-Trading shares of Common Stock to the CEO and the accrued payroll then owed to the CEO was reduced to
$0. As of September 30, 2020, accrued payroll of
$30,972 was owed to the CEO and the Controller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BA Loans Cares Act</t>
        </is>
      </c>
      <c r="B1" s="2" t="inlineStr">
        <is>
          <t>9 Months Ended</t>
        </is>
      </c>
    </row>
    <row r="2">
      <c r="B2" s="2" t="inlineStr">
        <is>
          <t>Sep. 30, 2020</t>
        </is>
      </c>
    </row>
    <row r="3">
      <c r="A3" s="3" t="inlineStr">
        <is>
          <t>Sba Loans Cares Act</t>
        </is>
      </c>
    </row>
    <row r="4">
      <c r="A4" s="4" t="inlineStr">
        <is>
          <t>Sba Loans Cares Act</t>
        </is>
      </c>
      <c r="B4" s="4" t="inlineStr">
        <is>
          <t>NOTE 7 – SBA LOANS “CARES ACT” On May 5, 2020, the Company
received loan proceeds in the amount of $35,508 under the Paycheck Protection Program (“PPP”). 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 If
there were an unforgiven portion of the PPP loan, it would be payable over a period of up to two years at an interest rate of 1%,
with a deferral of payments for the first six months. The Company’s use of the proceeds is consistent with the PPP. The Company
believes that its use of the loan proceeds has met the criteria for forgiveness of the loan. The Company believes that the loan
will be forgiven on November 1, 2020 or sooner in accordance with the guidance from the PPP. On May 27, 2020, the Company received grant
proceeds in the amount of $2,000 under the Economic Injury Disaster Loan (“EIDL”) Program. This grant was recorded
as other income during the second quarter of 2020. The EIDL program was created to assist businesses, renters and homeowners located
in regions affected by declared disasters. The Company applied for the EIDL Emergency Advance which provides $1,000 per employee
up to a maximum of $10,000. The EIDL Advances are 100% forgivable as long
as it is used for providing sick leave benefits to employees, maintaining payroll to retain employees, payments on mortgage, rent
and utilities, increased costs to obtain materials from the applicants’ original source due to interrupted supply chains,
and repaying obligations that cannot be met due to revenue losses. The Company’s use of the advance has met the criteria
for forgiveness of the advanc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8 – SUBSEQUENT EVENTS On October 12, 2020, the Company
applied for the loan forgiveness for the loan proceeds amounting $33,508 under the Paycheck Protection Program. The Company believes
it has met the criteria for forgiveness and should receive that determination from the US Treasury this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Use of Estimates</t>
        </is>
      </c>
      <c r="B4" s="4" t="inlineStr">
        <is>
          <t>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t>
        </is>
      </c>
    </row>
    <row r="5">
      <c r="A5" s="4" t="inlineStr">
        <is>
          <t>Cash and Cash Equivalents</t>
        </is>
      </c>
      <c r="B5" s="4" t="inlineStr">
        <is>
          <t>Cash and Cash Equivalents Cash equivalents include investment instruments
and time deposits purchased with a maturity of three months or less. On September 30, 2020 and December 31, 2019, the Company did
not have any cash equivalents.</t>
        </is>
      </c>
    </row>
    <row r="6">
      <c r="A6" s="4" t="inlineStr">
        <is>
          <t>Accounts Receivable</t>
        </is>
      </c>
      <c r="B6" s="4" t="inlineStr">
        <is>
          <t>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September 30, 2020 and December 31, 2019 was zero.</t>
        </is>
      </c>
    </row>
    <row r="7">
      <c r="A7" s="4" t="inlineStr">
        <is>
          <t>Inventories</t>
        </is>
      </c>
      <c r="B7" s="4" t="inlineStr">
        <is>
          <t>Inventories Inventories,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0
or 2019.</t>
        </is>
      </c>
    </row>
    <row r="8">
      <c r="A8" s="4" t="inlineStr">
        <is>
          <t>Revenue Recognition</t>
        </is>
      </c>
      <c r="B8" s="4" t="inlineStr">
        <is>
          <t>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t>
        </is>
      </c>
    </row>
    <row r="9">
      <c r="A9" s="4" t="inlineStr">
        <is>
          <t>Deductions from Revenue</t>
        </is>
      </c>
      <c r="B9" s="4" t="inlineStr">
        <is>
          <t>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t>
        </is>
      </c>
    </row>
    <row r="10">
      <c r="A10" s="4" t="inlineStr">
        <is>
          <t>Shipping and Handling Costs</t>
        </is>
      </c>
      <c r="B10" s="4" t="inlineStr">
        <is>
          <t>Shipping and Handling Costs Shipping and handling costs incurred to move
finished goods from our sales distribution centers to customer locations are included in the line Selling, General and Administrative
Expenses in our Statements of Operations.</t>
        </is>
      </c>
    </row>
    <row r="11">
      <c r="A11" s="4" t="inlineStr">
        <is>
          <t>Net Income/(Loss) Per Common Share</t>
        </is>
      </c>
      <c r="B11" s="4" t="inlineStr">
        <is>
          <t xml:space="preserve">Net Income/(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income/(loss) per common share:
As of September 30,
Issued To Expiration Date No. of Exercise Price 2020 2019
Shares underlying options outstanding GLENN SIMPSON Apr 6, 2022 645 $ 0.16 505,608 901,796 </t>
        </is>
      </c>
    </row>
    <row r="12">
      <c r="A12" s="4" t="inlineStr">
        <is>
          <t>Income Taxes</t>
        </is>
      </c>
      <c r="B12" s="4" t="inlineStr">
        <is>
          <t>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 penalties
related to income tax matters in income tax expense. As of September 30, 2020 and December 31, 2019, the Company had no accrued
interest or penalties. The Company has had no Federal or State tax examinations in the past nor does it have any at the current
time. As of September 30, 2020 and December 31, 2019, the Company had Net Operating Loss Carryforwards of approximately $4,620,000
and $4,700,000, respectively, and Deferred Tax Assets amounting to approximately $1,208,000 and $1,320,000, respectively, which
have been fully reserved by valuation allowances beyond that portion which is expected to offset current taxes. As of September
30, 2020, the Company’s income tax payable would be $23,309 if this had not been offset by the deferred tax assets.</t>
        </is>
      </c>
    </row>
    <row r="13">
      <c r="A13" s="4" t="inlineStr">
        <is>
          <t>Stock-Based Compensation</t>
        </is>
      </c>
      <c r="B13" s="4" t="inlineStr">
        <is>
          <t>Stock-Based Compensation The Company accounts for equity based transactions
under the provisions of ASC Topic 718, “ Accounting for Stock-Based Compensation”. Share based payment awards are measured at
the month-end volume weighted average price (VWAP) of the equity instrument that an entity is obligated to issue when the service
has been rendered and any other conditions necessary to earn the right to benefit from the instruments have been satisfied.</t>
        </is>
      </c>
    </row>
    <row r="14">
      <c r="A14" s="4" t="inlineStr">
        <is>
          <t>Fair Value of Financial Instruments</t>
        </is>
      </c>
      <c r="B14" s="4" t="inlineStr">
        <is>
          <t>Fair value of financial instruments The carrying amounts of financial instruments,
which include cash, accounts receivable, accounts payable and accrued expense, approximate their fair values due to their short-term
nature.</t>
        </is>
      </c>
    </row>
    <row r="15">
      <c r="A15" s="4" t="inlineStr">
        <is>
          <t>Recent Accounting Pronouncements</t>
        </is>
      </c>
      <c r="B15" s="4" t="inlineStr">
        <is>
          <t xml:space="preserve">Recent Accounting Pronouncements In December 2019, the Financial Accounting
Standards Board (“FASB”) issued Accounting Standards Update No. 2019-12, “Income Taxes (Topic 740): Simplifying
the Accounting for Income Tax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 of weighted average shares outstanding as they would have had an anti-dilutive impact on
the Company’s net income/(loss) per common share:
As of September 30,
Issued To Expiration Date No. of Exercise Price 2020 2019
Shares underlying options outstanding GLENN SIMPSON Apr 6, 2022 645 $ 0.16 505,608 901,7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ock Options (Tables)</t>
        </is>
      </c>
      <c r="B1" s="2" t="inlineStr">
        <is>
          <t>9 Months Ended</t>
        </is>
      </c>
    </row>
    <row r="2">
      <c r="B2" s="2" t="inlineStr">
        <is>
          <t>Sep. 30, 2020</t>
        </is>
      </c>
    </row>
    <row r="3">
      <c r="A3" s="3" t="inlineStr">
        <is>
          <t>Other Liabilities Disclosure [Abstract]</t>
        </is>
      </c>
    </row>
    <row r="4">
      <c r="A4" s="4" t="inlineStr">
        <is>
          <t>Schedule of Stock Options Activity</t>
        </is>
      </c>
      <c r="B4" s="4" t="inlineStr">
        <is>
          <t xml:space="preserve">The following table summarizes stock option
activity under the Plans:
Issued To Expiration Date No. of Days to Expiration Exercise Price Options
Outstanding, December 31, 2019 GLENN SIMPSON 4/6/2022 827 $ 0.16 661,858
Exercised GLENN SIMPSON 4/6/2022 736 $ 0.16 (156,250 )
Outstanding, September 30, 2020 GLENN SIMPSON 4/6/2022 645 $ 0.16 505,608
Exercisable, September 30, 2020 GLENN SIMPSON 4/6/2022 645 $ 0.16 505,6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0</t>
        </is>
      </c>
      <c r="C1" s="2" t="inlineStr">
        <is>
          <t>Dec. 31, 2019</t>
        </is>
      </c>
    </row>
    <row r="2">
      <c r="A2" s="3" t="inlineStr">
        <is>
          <t>Accounting Policies [Abstract]</t>
        </is>
      </c>
    </row>
    <row r="3">
      <c r="A3" s="4" t="inlineStr">
        <is>
          <t>Cash equivalents</t>
        </is>
      </c>
      <c r="B3" s="4" t="inlineStr">
        <is>
          <t xml:space="preserve"> </t>
        </is>
      </c>
      <c r="C3" s="4" t="inlineStr">
        <is>
          <t xml:space="preserve"> </t>
        </is>
      </c>
    </row>
    <row r="4">
      <c r="A4" s="4" t="inlineStr">
        <is>
          <t>Allowance for doubtful accounts</t>
        </is>
      </c>
      <c r="B4" s="4" t="inlineStr">
        <is>
          <t xml:space="preserve"> </t>
        </is>
      </c>
      <c r="C4" s="4" t="inlineStr">
        <is>
          <t xml:space="preserve"> </t>
        </is>
      </c>
    </row>
    <row r="5">
      <c r="A5" s="4" t="inlineStr">
        <is>
          <t>Net operating loss carryforward</t>
        </is>
      </c>
      <c r="B5" s="5" t="n">
        <v>4620000</v>
      </c>
      <c r="C5" s="5" t="n">
        <v>4700000</v>
      </c>
    </row>
    <row r="6">
      <c r="A6" s="4" t="inlineStr">
        <is>
          <t>Deferred tax assets valuation allowance</t>
        </is>
      </c>
      <c r="B6" s="5" t="n">
        <v>1208000</v>
      </c>
      <c r="C6" s="6" t="n">
        <v>1320000</v>
      </c>
    </row>
    <row r="7">
      <c r="A7" s="4" t="inlineStr">
        <is>
          <t>Income tax payable</t>
        </is>
      </c>
      <c r="B7" s="6" t="n">
        <v>23309</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ntidilutive Securities Excluded From Computation Of Earnings Per Share (Details) - Glenn Simpson [Member] - $ / shares</t>
        </is>
      </c>
      <c r="B1" s="2" t="inlineStr">
        <is>
          <t>9 Months Ended</t>
        </is>
      </c>
    </row>
    <row r="2">
      <c r="B2" s="2" t="inlineStr">
        <is>
          <t>Sep. 30, 2020</t>
        </is>
      </c>
      <c r="C2" s="2" t="inlineStr">
        <is>
          <t>Sep. 30, 2019</t>
        </is>
      </c>
    </row>
    <row r="3">
      <c r="A3" s="4" t="inlineStr">
        <is>
          <t>Expiration Date</t>
        </is>
      </c>
      <c r="B3" s="4" t="inlineStr">
        <is>
          <t>Apr. 6,
		2022</t>
        </is>
      </c>
    </row>
    <row r="4">
      <c r="A4" s="4" t="inlineStr">
        <is>
          <t>No. of Days to Expiration</t>
        </is>
      </c>
      <c r="B4" s="4" t="inlineStr">
        <is>
          <t>645 days</t>
        </is>
      </c>
    </row>
    <row r="5">
      <c r="A5" s="4" t="inlineStr">
        <is>
          <t>Exercise Price</t>
        </is>
      </c>
      <c r="B5" s="8" t="n">
        <v>0.16</v>
      </c>
    </row>
    <row r="6">
      <c r="A6" s="4" t="inlineStr">
        <is>
          <t>Number of securities</t>
        </is>
      </c>
      <c r="B6" s="5" t="n">
        <v>505608</v>
      </c>
      <c r="C6" s="5" t="n">
        <v>901796</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Sep. 30, 2020</t>
        </is>
      </c>
      <c r="C1" s="2" t="inlineStr">
        <is>
          <t>Dec. 31, 2019</t>
        </is>
      </c>
    </row>
    <row r="2">
      <c r="A2" s="3" t="inlineStr">
        <is>
          <t>CURRENT ASSETS:</t>
        </is>
      </c>
    </row>
    <row r="3">
      <c r="A3" s="4" t="inlineStr">
        <is>
          <t>Cash and cash equivalents</t>
        </is>
      </c>
      <c r="B3" s="6" t="n">
        <v>31666</v>
      </c>
      <c r="C3" s="6" t="n">
        <v>55978</v>
      </c>
    </row>
    <row r="4">
      <c r="A4" s="4" t="inlineStr">
        <is>
          <t>Accounts receivable, net</t>
        </is>
      </c>
      <c r="B4" s="5" t="n">
        <v>177147</v>
      </c>
      <c r="C4" s="5" t="n">
        <v>75087</v>
      </c>
    </row>
    <row r="5">
      <c r="A5" s="4" t="inlineStr">
        <is>
          <t>Inventory</t>
        </is>
      </c>
      <c r="B5" s="5" t="n">
        <v>218653</v>
      </c>
      <c r="C5" s="5" t="n">
        <v>175719</v>
      </c>
    </row>
    <row r="6">
      <c r="A6" s="4" t="inlineStr">
        <is>
          <t>Supplier deposits</t>
        </is>
      </c>
      <c r="B6" s="5" t="n">
        <v>12000</v>
      </c>
      <c r="C6" s="5" t="n">
        <v>11539</v>
      </c>
    </row>
    <row r="7">
      <c r="A7" s="4" t="inlineStr">
        <is>
          <t>Prepaid expenses</t>
        </is>
      </c>
      <c r="B7" s="5" t="n">
        <v>17772</v>
      </c>
      <c r="C7" s="5" t="n">
        <v>14767</v>
      </c>
    </row>
    <row r="8">
      <c r="A8" s="4" t="inlineStr">
        <is>
          <t>Security deposit</t>
        </is>
      </c>
      <c r="B8" s="5" t="n">
        <v>4518</v>
      </c>
      <c r="C8" s="5" t="n">
        <v>4518</v>
      </c>
    </row>
    <row r="9">
      <c r="A9" s="4" t="inlineStr">
        <is>
          <t>Total Current Assets</t>
        </is>
      </c>
      <c r="B9" s="5" t="n">
        <v>461754</v>
      </c>
      <c r="C9" s="5" t="n">
        <v>337608</v>
      </c>
    </row>
    <row r="10">
      <c r="A10" s="3" t="inlineStr">
        <is>
          <t>CURRENT LIABILITIES:</t>
        </is>
      </c>
    </row>
    <row r="11">
      <c r="A11" s="4" t="inlineStr">
        <is>
          <t>Accounts payable and accrued expenses</t>
        </is>
      </c>
      <c r="B11" s="5" t="n">
        <v>97581</v>
      </c>
      <c r="C11" s="5" t="n">
        <v>140854</v>
      </c>
    </row>
    <row r="12">
      <c r="A12" s="4" t="inlineStr">
        <is>
          <t>Accrued payroll to related parties</t>
        </is>
      </c>
      <c r="B12" s="5" t="n">
        <v>28522</v>
      </c>
      <c r="C12" s="5" t="n">
        <v>25394</v>
      </c>
    </row>
    <row r="13">
      <c r="A13" s="4" t="inlineStr">
        <is>
          <t>SBA Loans</t>
        </is>
      </c>
      <c r="B13" s="5" t="n">
        <v>35508</v>
      </c>
      <c r="C13" s="4" t="inlineStr">
        <is>
          <t xml:space="preserve"> </t>
        </is>
      </c>
    </row>
    <row r="14">
      <c r="A14" s="4" t="inlineStr">
        <is>
          <t>Total Current Liabilities</t>
        </is>
      </c>
      <c r="B14" s="5" t="n">
        <v>161611</v>
      </c>
      <c r="C14" s="5" t="n">
        <v>166248</v>
      </c>
    </row>
    <row r="15">
      <c r="A15" s="3" t="inlineStr">
        <is>
          <t>STOCKHOLDERS' EQUITY</t>
        </is>
      </c>
    </row>
    <row r="16">
      <c r="A16" s="4" t="inlineStr">
        <is>
          <t>Common stock, 190,000,000 shares authorized at $0.001 par value, 30,338,044 and 29,351,294 shares issued and outstanding at September 30, 2020 and December 31, 2019, respectively</t>
        </is>
      </c>
      <c r="B16" s="5" t="n">
        <v>30338</v>
      </c>
      <c r="C16" s="5" t="n">
        <v>29352</v>
      </c>
    </row>
    <row r="17">
      <c r="A17" s="4" t="inlineStr">
        <is>
          <t>Additional paid in capital</t>
        </is>
      </c>
      <c r="B17" s="5" t="n">
        <v>23623326</v>
      </c>
      <c r="C17" s="5" t="n">
        <v>23488626</v>
      </c>
    </row>
    <row r="18">
      <c r="A18" s="4" t="inlineStr">
        <is>
          <t>Accumulated deficit</t>
        </is>
      </c>
      <c r="B18" s="5" t="n">
        <v>-23353521</v>
      </c>
      <c r="C18" s="5" t="n">
        <v>-23346618</v>
      </c>
    </row>
    <row r="19">
      <c r="A19" s="4" t="inlineStr">
        <is>
          <t>Total Stockholders' Equity</t>
        </is>
      </c>
      <c r="B19" s="5" t="n">
        <v>300143</v>
      </c>
      <c r="C19" s="5" t="n">
        <v>171360</v>
      </c>
    </row>
    <row r="20">
      <c r="A20" s="4" t="inlineStr">
        <is>
          <t>TOTAL LIABILITIES AND STOCKHOLDERS' EQUITY</t>
        </is>
      </c>
      <c r="B20" s="6" t="n">
        <v>461754</v>
      </c>
      <c r="C20" s="6" t="n">
        <v>33760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Narrative) - USD ($)</t>
        </is>
      </c>
      <c r="B1" s="2" t="inlineStr">
        <is>
          <t>1 Months Ended</t>
        </is>
      </c>
      <c r="C1" s="2" t="inlineStr">
        <is>
          <t>9 Months Ended</t>
        </is>
      </c>
    </row>
    <row r="2">
      <c r="B2" s="2" t="inlineStr">
        <is>
          <t>Apr. 30, 2020</t>
        </is>
      </c>
      <c r="C2" s="2" t="inlineStr">
        <is>
          <t>Sep. 30, 2020</t>
        </is>
      </c>
      <c r="D2" s="2" t="inlineStr">
        <is>
          <t>Sep. 30, 2019</t>
        </is>
      </c>
      <c r="E2" s="2" t="inlineStr">
        <is>
          <t>Dec. 31, 2019</t>
        </is>
      </c>
      <c r="F2" s="2" t="inlineStr">
        <is>
          <t>Dec. 30, 2019</t>
        </is>
      </c>
    </row>
    <row r="3">
      <c r="A3" s="4" t="inlineStr">
        <is>
          <t>Discount on rent</t>
        </is>
      </c>
      <c r="B3" s="4" t="inlineStr">
        <is>
          <t>50.00%</t>
        </is>
      </c>
    </row>
    <row r="4">
      <c r="A4" s="4" t="inlineStr">
        <is>
          <t>Monthly office fee</t>
        </is>
      </c>
      <c r="B4" s="6" t="n">
        <v>2343</v>
      </c>
    </row>
    <row r="5">
      <c r="A5" s="4" t="inlineStr">
        <is>
          <t>Operating lease, existence of option to extend</t>
        </is>
      </c>
      <c r="B5" s="4" t="inlineStr">
        <is>
          <t>true</t>
        </is>
      </c>
    </row>
    <row r="6">
      <c r="A6" s="4" t="inlineStr">
        <is>
          <t>Operating lease, option to extend</t>
        </is>
      </c>
      <c r="B6" s="4" t="inlineStr">
        <is>
          <t>P3M</t>
        </is>
      </c>
    </row>
    <row r="7">
      <c r="A7" s="4" t="inlineStr">
        <is>
          <t>Lease expense</t>
        </is>
      </c>
      <c r="C7" s="6" t="n">
        <v>18744</v>
      </c>
      <c r="D7" s="6" t="n">
        <v>20736</v>
      </c>
    </row>
    <row r="8">
      <c r="A8" s="4" t="inlineStr">
        <is>
          <t>Security deposit</t>
        </is>
      </c>
      <c r="B8" s="6" t="n">
        <v>4518</v>
      </c>
      <c r="C8" s="6" t="n">
        <v>4518</v>
      </c>
      <c r="E8" s="6" t="n">
        <v>4518</v>
      </c>
    </row>
    <row r="9">
      <c r="A9" s="4" t="inlineStr">
        <is>
          <t>Lease expiration date</t>
        </is>
      </c>
      <c r="B9" s="4" t="inlineStr">
        <is>
          <t>May 31,
		2021</t>
        </is>
      </c>
    </row>
    <row r="10">
      <c r="A10" s="4" t="inlineStr">
        <is>
          <t>CEO [Member]</t>
        </is>
      </c>
    </row>
    <row r="11">
      <c r="A11" s="4" t="inlineStr">
        <is>
          <t>Common stock issued</t>
        </is>
      </c>
      <c r="C11" s="5" t="n">
        <v>603000</v>
      </c>
    </row>
    <row r="12">
      <c r="A12" s="4" t="inlineStr">
        <is>
          <t>Accrued salary</t>
        </is>
      </c>
      <c r="C12" s="6" t="n">
        <v>30972</v>
      </c>
    </row>
    <row r="13">
      <c r="A13" s="4" t="inlineStr">
        <is>
          <t>Glenn Simpson [Member]</t>
        </is>
      </c>
    </row>
    <row r="14">
      <c r="A14" s="4" t="inlineStr">
        <is>
          <t>Salary paid out in cash</t>
        </is>
      </c>
      <c r="C14" s="5" t="n">
        <v>5000</v>
      </c>
    </row>
    <row r="15">
      <c r="A15" s="4" t="inlineStr">
        <is>
          <t>Officers Salary</t>
        </is>
      </c>
      <c r="C15" s="5" t="n">
        <v>18500</v>
      </c>
    </row>
    <row r="16">
      <c r="A16" s="4" t="inlineStr">
        <is>
          <t>Yearly cash bonus</t>
        </is>
      </c>
      <c r="C16" s="5" t="n">
        <v>44400</v>
      </c>
    </row>
    <row r="17">
      <c r="A17" s="4" t="inlineStr">
        <is>
          <t>Accrued salary</t>
        </is>
      </c>
      <c r="C17" s="5" t="n">
        <v>20000</v>
      </c>
      <c r="F17" s="6" t="n">
        <v>10000</v>
      </c>
    </row>
    <row r="18">
      <c r="A18" s="4" t="inlineStr">
        <is>
          <t>Glenn Simpson [Member] | Minimum [Member]</t>
        </is>
      </c>
    </row>
    <row r="19">
      <c r="A19" s="4" t="inlineStr">
        <is>
          <t>Yearly revenue goals</t>
        </is>
      </c>
      <c r="C19" s="5" t="n">
        <v>900000</v>
      </c>
    </row>
    <row r="20">
      <c r="A20" s="4" t="inlineStr">
        <is>
          <t>Glenn Simpson [Member] | Maximum [Member]</t>
        </is>
      </c>
    </row>
    <row r="21">
      <c r="A21" s="4" t="inlineStr">
        <is>
          <t>Yearly revenue goals</t>
        </is>
      </c>
      <c r="C21" s="6" t="n">
        <v>19200000</v>
      </c>
    </row>
    <row r="22">
      <c r="A22" s="4" t="inlineStr">
        <is>
          <t>Glenn Simpson [Member] | Restricted Common Stock [Member]</t>
        </is>
      </c>
    </row>
    <row r="23">
      <c r="A23" s="4" t="inlineStr">
        <is>
          <t>Shares receivable each month</t>
        </is>
      </c>
      <c r="C23" s="5" t="n">
        <v>67000</v>
      </c>
    </row>
    <row r="24">
      <c r="A24" s="4" t="inlineStr">
        <is>
          <t>Glenn Simpson [Member] | Common Stock [Member]</t>
        </is>
      </c>
    </row>
    <row r="25">
      <c r="A25" s="4" t="inlineStr">
        <is>
          <t>Yearly stock bonus</t>
        </is>
      </c>
      <c r="C25" s="5" t="n">
        <v>200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Stockholders' Equity (Details Narrative) - USD ($)</t>
        </is>
      </c>
      <c r="B1" s="2" t="inlineStr">
        <is>
          <t>Mar. 06, 2020</t>
        </is>
      </c>
      <c r="C1" s="2" t="inlineStr">
        <is>
          <t>Jan. 23, 2020</t>
        </is>
      </c>
      <c r="D1" s="2" t="inlineStr">
        <is>
          <t>Jan. 14, 2020</t>
        </is>
      </c>
      <c r="E1" s="2" t="inlineStr">
        <is>
          <t>Nov. 01, 2019</t>
        </is>
      </c>
      <c r="F1" s="2" t="inlineStr">
        <is>
          <t>Aug. 13, 2019</t>
        </is>
      </c>
      <c r="G1" s="2" t="inlineStr">
        <is>
          <t>Sep. 30, 2020</t>
        </is>
      </c>
      <c r="H1" s="2" t="inlineStr">
        <is>
          <t>Dec. 31, 2019</t>
        </is>
      </c>
      <c r="I1" s="2" t="inlineStr">
        <is>
          <t>Feb. 04, 2019</t>
        </is>
      </c>
    </row>
    <row r="2">
      <c r="A2" s="4" t="inlineStr">
        <is>
          <t>Common stock, shares authorized</t>
        </is>
      </c>
      <c r="G2" s="5" t="n">
        <v>190000000</v>
      </c>
      <c r="H2" s="5" t="n">
        <v>190000000</v>
      </c>
    </row>
    <row r="3">
      <c r="A3" s="4" t="inlineStr">
        <is>
          <t>Common stock, par value</t>
        </is>
      </c>
      <c r="G3" s="7" t="n">
        <v>0.001</v>
      </c>
      <c r="H3" s="7" t="n">
        <v>0.001</v>
      </c>
    </row>
    <row r="4">
      <c r="A4" s="4" t="inlineStr">
        <is>
          <t>Preferred stock, shares authorization cancelled</t>
        </is>
      </c>
      <c r="I4" s="5" t="n">
        <v>10000000</v>
      </c>
    </row>
    <row r="5">
      <c r="A5" s="4" t="inlineStr">
        <is>
          <t>Preferred stock, shares issued</t>
        </is>
      </c>
      <c r="G5" s="4" t="inlineStr">
        <is>
          <t xml:space="preserve"> </t>
        </is>
      </c>
    </row>
    <row r="6">
      <c r="A6" s="4" t="inlineStr">
        <is>
          <t>Preferred stock, shares outstanding</t>
        </is>
      </c>
      <c r="G6" s="4" t="inlineStr">
        <is>
          <t xml:space="preserve"> </t>
        </is>
      </c>
    </row>
    <row r="7">
      <c r="A7" s="4" t="inlineStr">
        <is>
          <t>Common stock, shares outstanding</t>
        </is>
      </c>
      <c r="G7" s="5" t="n">
        <v>30338044</v>
      </c>
      <c r="H7" s="5" t="n">
        <v>29351294</v>
      </c>
    </row>
    <row r="8">
      <c r="A8" s="4" t="inlineStr">
        <is>
          <t>Warrants outstanding</t>
        </is>
      </c>
      <c r="G8" s="4" t="inlineStr">
        <is>
          <t xml:space="preserve"> </t>
        </is>
      </c>
    </row>
    <row r="9">
      <c r="A9" s="4" t="inlineStr">
        <is>
          <t>March 2014 Private Placement [Member]</t>
        </is>
      </c>
    </row>
    <row r="10">
      <c r="A10" s="4" t="inlineStr">
        <is>
          <t>Warrants issued</t>
        </is>
      </c>
      <c r="G10" s="5" t="n">
        <v>2030223</v>
      </c>
    </row>
    <row r="11">
      <c r="A11" s="4" t="inlineStr">
        <is>
          <t>Exercise price, per share</t>
        </is>
      </c>
      <c r="G11" s="8" t="n">
        <v>0.91</v>
      </c>
    </row>
    <row r="12">
      <c r="A12" s="4" t="inlineStr">
        <is>
          <t>Warrants expiration date</t>
        </is>
      </c>
      <c r="G12" s="4" t="inlineStr">
        <is>
          <t>Mar. 12,
		2019</t>
        </is>
      </c>
    </row>
    <row r="13">
      <c r="A13" s="4" t="inlineStr">
        <is>
          <t>August 2015 Private Placement [Member]</t>
        </is>
      </c>
    </row>
    <row r="14">
      <c r="A14" s="4" t="inlineStr">
        <is>
          <t>Warrants issued</t>
        </is>
      </c>
      <c r="G14" s="5" t="n">
        <v>1500000</v>
      </c>
    </row>
    <row r="15">
      <c r="A15" s="4" t="inlineStr">
        <is>
          <t>Exercise price, per share</t>
        </is>
      </c>
      <c r="G15" s="8" t="n">
        <v>0.4</v>
      </c>
    </row>
    <row r="16">
      <c r="A16" s="4" t="inlineStr">
        <is>
          <t>Warrants expiration date</t>
        </is>
      </c>
      <c r="G16" s="4" t="inlineStr">
        <is>
          <t>Aug. 19,
		2020</t>
        </is>
      </c>
    </row>
    <row r="17">
      <c r="A17" s="4" t="inlineStr">
        <is>
          <t>CEO [Member]</t>
        </is>
      </c>
    </row>
    <row r="18">
      <c r="A18" s="4" t="inlineStr">
        <is>
          <t>Issuance of restricted and non-trading shares</t>
        </is>
      </c>
      <c r="G18" s="5" t="n">
        <v>603000</v>
      </c>
    </row>
    <row r="19">
      <c r="A19" s="4" t="inlineStr">
        <is>
          <t>Exercise of options to purchase shares</t>
        </is>
      </c>
      <c r="G19" s="5" t="n">
        <v>156250</v>
      </c>
    </row>
    <row r="20">
      <c r="A20" s="4" t="inlineStr">
        <is>
          <t>Exercise price, per share</t>
        </is>
      </c>
      <c r="G20" s="8" t="n">
        <v>0.16</v>
      </c>
    </row>
    <row r="21">
      <c r="A21" s="4" t="inlineStr">
        <is>
          <t>Director [Member]</t>
        </is>
      </c>
    </row>
    <row r="22">
      <c r="A22" s="4" t="inlineStr">
        <is>
          <t>Issuance of restricted and non-trading shares</t>
        </is>
      </c>
      <c r="G22" s="5" t="n">
        <v>90000</v>
      </c>
    </row>
    <row r="23">
      <c r="A23" s="4" t="inlineStr">
        <is>
          <t>Corporate Controller [Member]</t>
        </is>
      </c>
    </row>
    <row r="24">
      <c r="A24" s="4" t="inlineStr">
        <is>
          <t>Issuance of restricted and non-trading shares</t>
        </is>
      </c>
      <c r="G24" s="5" t="n">
        <v>162500</v>
      </c>
    </row>
    <row r="25">
      <c r="A25" s="4" t="inlineStr">
        <is>
          <t>Restricted and Non-Trading Shares [Member]</t>
        </is>
      </c>
    </row>
    <row r="26">
      <c r="A26" s="4" t="inlineStr">
        <is>
          <t>Issuance of restricted and non-trading shares</t>
        </is>
      </c>
      <c r="G26" s="5" t="n">
        <v>1011750</v>
      </c>
    </row>
    <row r="27">
      <c r="A27" s="4" t="inlineStr">
        <is>
          <t>Stock option exercised, value</t>
        </is>
      </c>
      <c r="G27" s="6" t="n">
        <v>25000</v>
      </c>
    </row>
    <row r="28">
      <c r="A28" s="4" t="inlineStr">
        <is>
          <t>Restricted and Non-Trading Shares [Member] | CEO [Member]</t>
        </is>
      </c>
    </row>
    <row r="29">
      <c r="A29" s="4" t="inlineStr">
        <is>
          <t>Stock option exercised, value</t>
        </is>
      </c>
      <c r="B29" s="6" t="n">
        <v>10000</v>
      </c>
      <c r="D29" s="6" t="n">
        <v>15000</v>
      </c>
      <c r="E29" s="6" t="n">
        <v>38390</v>
      </c>
      <c r="F29" s="6" t="n">
        <v>15000</v>
      </c>
    </row>
    <row r="30">
      <c r="A30" s="4" t="inlineStr">
        <is>
          <t>Restricted Common Stock [Member]</t>
        </is>
      </c>
    </row>
    <row r="31">
      <c r="A31" s="4" t="inlineStr">
        <is>
          <t>Common stock, shares outstanding</t>
        </is>
      </c>
      <c r="G31" s="5" t="n">
        <v>367204</v>
      </c>
      <c r="H31" s="5" t="n">
        <v>367204</v>
      </c>
    </row>
    <row r="32">
      <c r="A32" s="4" t="inlineStr">
        <is>
          <t>Stock repurchased and cancelled, shares</t>
        </is>
      </c>
      <c r="C32" s="5" t="n">
        <v>25000</v>
      </c>
    </row>
    <row r="33">
      <c r="A33" s="4" t="inlineStr">
        <is>
          <t>Value of stock repurchased</t>
        </is>
      </c>
      <c r="C33" s="6" t="n">
        <v>5250</v>
      </c>
    </row>
    <row r="34">
      <c r="A34" s="4" t="inlineStr">
        <is>
          <t>Stock price per share</t>
        </is>
      </c>
      <c r="C34" s="8" t="n">
        <v>0.21</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Q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1" customWidth="1" min="11" max="11"/>
    <col width="14" customWidth="1" min="12" max="12"/>
    <col width="22" customWidth="1" min="13" max="13"/>
    <col width="14" customWidth="1" min="14" max="14"/>
    <col width="14" customWidth="1" min="15" max="15"/>
    <col width="14" customWidth="1" min="16" max="16"/>
    <col width="14" customWidth="1" min="17" max="17"/>
  </cols>
  <sheetData>
    <row r="1">
      <c r="A1" s="1" t="inlineStr">
        <is>
          <t>Stock Options (Details Narrative) - USD ($)</t>
        </is>
      </c>
      <c r="B1" s="2" t="inlineStr">
        <is>
          <t>Mar. 12, 2020</t>
        </is>
      </c>
      <c r="C1" s="2" t="inlineStr">
        <is>
          <t>Mar. 06, 2020</t>
        </is>
      </c>
      <c r="D1" s="2" t="inlineStr">
        <is>
          <t>Jan. 14, 2020</t>
        </is>
      </c>
      <c r="E1" s="2" t="inlineStr">
        <is>
          <t>Nov. 01, 2019</t>
        </is>
      </c>
      <c r="F1" s="2" t="inlineStr">
        <is>
          <t>Aug. 13, 2019</t>
        </is>
      </c>
      <c r="G1" s="2" t="inlineStr">
        <is>
          <t>Feb. 18, 2019</t>
        </is>
      </c>
      <c r="H1" s="2" t="inlineStr">
        <is>
          <t>Apr. 06, 2017</t>
        </is>
      </c>
      <c r="I1" s="2" t="inlineStr">
        <is>
          <t>Feb. 28, 2019</t>
        </is>
      </c>
      <c r="J1" s="2" t="inlineStr">
        <is>
          <t>Dec. 31, 2018</t>
        </is>
      </c>
      <c r="K1" s="2" t="inlineStr">
        <is>
          <t>Dec. 31, 2017</t>
        </is>
      </c>
      <c r="L1" s="2" t="inlineStr">
        <is>
          <t>Apr. 30, 2017</t>
        </is>
      </c>
      <c r="M1" s="2" t="inlineStr">
        <is>
          <t>Dec. 31, 2016</t>
        </is>
      </c>
      <c r="N1" s="2" t="inlineStr">
        <is>
          <t>Sep. 30, 2020</t>
        </is>
      </c>
      <c r="O1" s="2" t="inlineStr">
        <is>
          <t>Sep. 30, 2019</t>
        </is>
      </c>
      <c r="P1" s="2" t="inlineStr">
        <is>
          <t>Dec. 31, 2018</t>
        </is>
      </c>
      <c r="Q1" s="2" t="inlineStr">
        <is>
          <t>Dec. 31, 2019</t>
        </is>
      </c>
    </row>
    <row r="2">
      <c r="A2" s="4" t="inlineStr">
        <is>
          <t>Compensation expense</t>
        </is>
      </c>
      <c r="N2" s="6" t="n">
        <v>140936</v>
      </c>
      <c r="O2" s="6" t="n">
        <v>222100</v>
      </c>
    </row>
    <row r="3">
      <c r="A3" s="4" t="inlineStr">
        <is>
          <t>CEO [Member]</t>
        </is>
      </c>
    </row>
    <row r="4">
      <c r="A4" s="4" t="inlineStr">
        <is>
          <t>Accrued salary payable</t>
        </is>
      </c>
      <c r="N4" s="6" t="n">
        <v>30972</v>
      </c>
    </row>
    <row r="5">
      <c r="A5" s="4" t="inlineStr">
        <is>
          <t>2012 Incentive Plan [Member] | Board of Directors [Member] | Common Stock [Member]</t>
        </is>
      </c>
    </row>
    <row r="6">
      <c r="A6" s="4" t="inlineStr">
        <is>
          <t>Stock issued during period, shares, conversion of convertible securities</t>
        </is>
      </c>
      <c r="G6" s="5" t="n">
        <v>70000</v>
      </c>
    </row>
    <row r="7">
      <c r="A7" s="4" t="inlineStr">
        <is>
          <t>2015 Incentive Plan [Member] | Common Stock [Member]</t>
        </is>
      </c>
    </row>
    <row r="8">
      <c r="A8" s="4" t="inlineStr">
        <is>
          <t>Stock issued during period, shares, new issues</t>
        </is>
      </c>
      <c r="N8" s="5" t="n">
        <v>1500000</v>
      </c>
    </row>
    <row r="9">
      <c r="A9" s="4" t="inlineStr">
        <is>
          <t>Stock Option [Member]</t>
        </is>
      </c>
    </row>
    <row r="10">
      <c r="A10" s="4" t="inlineStr">
        <is>
          <t>Compensation expense</t>
        </is>
      </c>
      <c r="N10" s="6" t="n">
        <v>0</v>
      </c>
      <c r="O10" s="6" t="n">
        <v>0</v>
      </c>
    </row>
    <row r="11">
      <c r="A11" s="4" t="inlineStr">
        <is>
          <t>Share-based payment arrangement, nonvested award, amount</t>
        </is>
      </c>
      <c r="N11" s="4" t="inlineStr">
        <is>
          <t xml:space="preserve"> </t>
        </is>
      </c>
    </row>
    <row r="12">
      <c r="A12" s="4" t="inlineStr">
        <is>
          <t>Stock Option [Member] | CEO [Member]</t>
        </is>
      </c>
    </row>
    <row r="13">
      <c r="A13" s="4" t="inlineStr">
        <is>
          <t>Accrued salary payable</t>
        </is>
      </c>
      <c r="B13" s="6" t="n">
        <v>10000</v>
      </c>
    </row>
    <row r="14">
      <c r="A14" s="4" t="inlineStr">
        <is>
          <t>Stock Option [Member] | Directors [Member]</t>
        </is>
      </c>
    </row>
    <row r="15">
      <c r="A15" s="4" t="inlineStr">
        <is>
          <t>Stock issued during period shares stock options exercised</t>
        </is>
      </c>
      <c r="I15" s="5" t="n">
        <v>70000</v>
      </c>
    </row>
    <row r="16">
      <c r="A16" s="4" t="inlineStr">
        <is>
          <t>Stock Option [Member] | 2012 Incentive Plan [Member]</t>
        </is>
      </c>
    </row>
    <row r="17">
      <c r="A17" s="4" t="inlineStr">
        <is>
          <t>Share based payment award options grants, shares</t>
        </is>
      </c>
      <c r="H17" s="5" t="n">
        <v>356559</v>
      </c>
      <c r="J17" s="4" t="inlineStr">
        <is>
          <t xml:space="preserve"> </t>
        </is>
      </c>
      <c r="K17" s="5" t="n">
        <v>356559</v>
      </c>
    </row>
    <row r="18">
      <c r="A18" s="4" t="inlineStr">
        <is>
          <t>Shares expiration date decription</t>
        </is>
      </c>
      <c r="K18" s="4" t="inlineStr">
        <is>
          <t>Expire in April 2022</t>
        </is>
      </c>
    </row>
    <row r="19">
      <c r="A19" s="4" t="inlineStr">
        <is>
          <t>Stock issued during period shares stock options exercised</t>
        </is>
      </c>
      <c r="J19" s="5" t="n">
        <v>976559</v>
      </c>
    </row>
    <row r="20">
      <c r="A20" s="4" t="inlineStr">
        <is>
          <t>Stock repurchased and cancelled, shares</t>
        </is>
      </c>
      <c r="J20" s="5" t="n">
        <v>495403</v>
      </c>
    </row>
    <row r="21">
      <c r="A21" s="4" t="inlineStr">
        <is>
          <t>Stock options outstanding</t>
        </is>
      </c>
      <c r="N21" s="4" t="inlineStr">
        <is>
          <t xml:space="preserve"> </t>
        </is>
      </c>
      <c r="Q21" s="4" t="inlineStr">
        <is>
          <t xml:space="preserve"> </t>
        </is>
      </c>
    </row>
    <row r="22">
      <c r="A22" s="4" t="inlineStr">
        <is>
          <t>Stock Option [Member] | 2012 Incentive Plan [Member] | Common Stock [Member]</t>
        </is>
      </c>
    </row>
    <row r="23">
      <c r="A23" s="4" t="inlineStr">
        <is>
          <t>Stock issued during period, shares, new issues</t>
        </is>
      </c>
      <c r="G23" s="5" t="n">
        <v>2050000</v>
      </c>
      <c r="M23" s="5" t="n">
        <v>620000</v>
      </c>
    </row>
    <row r="24">
      <c r="A24" s="4" t="inlineStr">
        <is>
          <t>Stock Option [Member] | 2012 Incentive Plan [Member] | Board of Directors [Member]</t>
        </is>
      </c>
    </row>
    <row r="25">
      <c r="A25" s="4" t="inlineStr">
        <is>
          <t>Stock issued during period, shares, conversion of convertible securities</t>
        </is>
      </c>
      <c r="G25" s="5" t="n">
        <v>70000</v>
      </c>
    </row>
    <row r="26">
      <c r="A26" s="4" t="inlineStr">
        <is>
          <t>Stock Option [Member] | 2015 Incentive Plan [Member]</t>
        </is>
      </c>
    </row>
    <row r="27">
      <c r="A27" s="4" t="inlineStr">
        <is>
          <t>Share based payment award options grants, shares</t>
        </is>
      </c>
      <c r="H27" s="5" t="n">
        <v>1500000</v>
      </c>
      <c r="J27" s="4" t="inlineStr">
        <is>
          <t xml:space="preserve"> </t>
        </is>
      </c>
      <c r="L27" s="5" t="n">
        <v>1500000</v>
      </c>
    </row>
    <row r="28">
      <c r="A28" s="4" t="inlineStr">
        <is>
          <t>Stock issued during period shares stock options exercised</t>
        </is>
      </c>
      <c r="P28" s="5" t="n">
        <v>1500000</v>
      </c>
    </row>
    <row r="29">
      <c r="A29" s="4" t="inlineStr">
        <is>
          <t>Stock repurchased and cancelled, shares</t>
        </is>
      </c>
      <c r="P29" s="5" t="n">
        <v>693610</v>
      </c>
    </row>
    <row r="30">
      <c r="A30" s="4" t="inlineStr">
        <is>
          <t>Stock options outstanding</t>
        </is>
      </c>
      <c r="N30" s="5" t="n">
        <v>505608</v>
      </c>
      <c r="Q30" s="5" t="n">
        <v>661858</v>
      </c>
    </row>
    <row r="31">
      <c r="A31" s="4" t="inlineStr">
        <is>
          <t>Restricted and Non-Trading Shares [Member]</t>
        </is>
      </c>
    </row>
    <row r="32">
      <c r="A32" s="4" t="inlineStr">
        <is>
          <t>Stock issued during period value stock options exercised</t>
        </is>
      </c>
      <c r="N32" s="6" t="n">
        <v>25000</v>
      </c>
    </row>
    <row r="33">
      <c r="A33" s="4" t="inlineStr">
        <is>
          <t>Restricted and Non-Trading Shares [Member] | CEO [Member]</t>
        </is>
      </c>
    </row>
    <row r="34">
      <c r="A34" s="4" t="inlineStr">
        <is>
          <t>Stock issued during period shares restricted stock</t>
        </is>
      </c>
      <c r="B34" s="5" t="n">
        <v>62500</v>
      </c>
      <c r="I34" s="5" t="n">
        <v>222000</v>
      </c>
    </row>
    <row r="35">
      <c r="A35" s="4" t="inlineStr">
        <is>
          <t>Exercise price</t>
        </is>
      </c>
      <c r="C35" s="8" t="n">
        <v>0.16</v>
      </c>
      <c r="D35" s="8" t="n">
        <v>0.16</v>
      </c>
      <c r="E35" s="8" t="n">
        <v>0.16</v>
      </c>
      <c r="F35" s="8" t="n">
        <v>0.16</v>
      </c>
    </row>
    <row r="36">
      <c r="A36" s="4" t="inlineStr">
        <is>
          <t>Stock issued during period value stock options exercised</t>
        </is>
      </c>
      <c r="C36" s="6" t="n">
        <v>10000</v>
      </c>
      <c r="D36" s="6" t="n">
        <v>15000</v>
      </c>
      <c r="E36" s="6" t="n">
        <v>38390</v>
      </c>
      <c r="F36" s="6" t="n">
        <v>15000</v>
      </c>
    </row>
    <row r="37">
      <c r="A37" s="4" t="inlineStr">
        <is>
          <t>Stock issued during period, shares, new issues</t>
        </is>
      </c>
      <c r="I37" s="5" t="n">
        <v>70000</v>
      </c>
    </row>
    <row r="38">
      <c r="A38" s="4" t="inlineStr">
        <is>
          <t>Stock issued during period shares stock options exercised</t>
        </is>
      </c>
      <c r="C38" s="5" t="n">
        <v>62500</v>
      </c>
      <c r="D38" s="5" t="n">
        <v>93750</v>
      </c>
      <c r="E38" s="5" t="n">
        <v>239938</v>
      </c>
      <c r="F38" s="5" t="n">
        <v>93750</v>
      </c>
    </row>
    <row r="39">
      <c r="A39" s="4" t="inlineStr">
        <is>
          <t>Loan payable</t>
        </is>
      </c>
      <c r="F39" s="6" t="n">
        <v>0</v>
      </c>
    </row>
    <row r="40">
      <c r="A40" s="4" t="inlineStr">
        <is>
          <t>Accrued salary payable</t>
        </is>
      </c>
      <c r="B40" s="6" t="n">
        <v>0</v>
      </c>
      <c r="C40" s="6" t="n">
        <v>0</v>
      </c>
      <c r="D40" s="6" t="n">
        <v>15000</v>
      </c>
    </row>
    <row r="41">
      <c r="A41" s="4" t="inlineStr">
        <is>
          <t>Restricted and Non-Trading Shares [Member] | 2012 Incentive Plan [Member] | CEO [Member]</t>
        </is>
      </c>
    </row>
    <row r="42">
      <c r="A42" s="4" t="inlineStr">
        <is>
          <t>Stock issued during period shares restricted stock</t>
        </is>
      </c>
      <c r="G42" s="5" t="n">
        <v>222000</v>
      </c>
    </row>
    <row r="43">
      <c r="A43" s="4" t="inlineStr">
        <is>
          <t>Exercise price</t>
        </is>
      </c>
      <c r="G43" s="7" t="n">
        <v>0.255</v>
      </c>
    </row>
    <row r="44">
      <c r="A44" s="4" t="inlineStr">
        <is>
          <t>Stock issued during period value stock options exercised</t>
        </is>
      </c>
      <c r="G44" s="6" t="n">
        <v>56610</v>
      </c>
    </row>
    <row r="45">
      <c r="A45" s="4" t="inlineStr">
        <is>
          <t>Restricted Stock [Member] | 2012 Incentive Plan [Member] | Board of Directors [Member]</t>
        </is>
      </c>
    </row>
    <row r="46">
      <c r="A46" s="4" t="inlineStr">
        <is>
          <t>Stock issued during period shares restricted stock</t>
        </is>
      </c>
      <c r="M46" s="5" t="n">
        <v>1073441</v>
      </c>
    </row>
    <row r="47">
      <c r="A47" s="4" t="inlineStr">
        <is>
          <t>Shares expiration date decription</t>
        </is>
      </c>
      <c r="M47" s="4" t="inlineStr">
        <is>
          <t>Expire in August 2019</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Options - Schedule of Stock Options Activity (Details) - Stock Option [Member] - Glenn Simpson [Member]</t>
        </is>
      </c>
      <c r="B1" s="2" t="inlineStr">
        <is>
          <t>9 Months Ended</t>
        </is>
      </c>
    </row>
    <row r="2">
      <c r="B2" s="2" t="inlineStr">
        <is>
          <t>Sep. 30, 2020$ / sharesshares</t>
        </is>
      </c>
    </row>
    <row r="3">
      <c r="A3" s="4" t="inlineStr">
        <is>
          <t>Stock Options Outstanding Beginning, Expiration Date</t>
        </is>
      </c>
      <c r="B3" s="4" t="inlineStr">
        <is>
          <t>Apr. 6,
		2022</t>
        </is>
      </c>
    </row>
    <row r="4">
      <c r="A4" s="4" t="inlineStr">
        <is>
          <t>Stock Options Exercised, Expiration Date</t>
        </is>
      </c>
      <c r="B4" s="4" t="inlineStr">
        <is>
          <t>Apr. 6,
		2022</t>
        </is>
      </c>
    </row>
    <row r="5">
      <c r="A5" s="4" t="inlineStr">
        <is>
          <t>Stock Options Outstanding Ending, Expiration Date</t>
        </is>
      </c>
      <c r="B5" s="4" t="inlineStr">
        <is>
          <t>Apr. 6,
		2022</t>
        </is>
      </c>
    </row>
    <row r="6">
      <c r="A6" s="4" t="inlineStr">
        <is>
          <t>Stock Options Exercisable, Expiration Date</t>
        </is>
      </c>
      <c r="B6" s="4" t="inlineStr">
        <is>
          <t>Apr. 6,
		2022</t>
        </is>
      </c>
    </row>
    <row r="7">
      <c r="A7" s="4" t="inlineStr">
        <is>
          <t>Stock Options Outstanding Beginning, No. of Days to Expiration</t>
        </is>
      </c>
      <c r="B7" s="4" t="inlineStr">
        <is>
          <t>827 days</t>
        </is>
      </c>
    </row>
    <row r="8">
      <c r="A8" s="4" t="inlineStr">
        <is>
          <t>Stock Options Exercised, No. of Days to Expiration</t>
        </is>
      </c>
      <c r="B8" s="4" t="inlineStr">
        <is>
          <t>736 days</t>
        </is>
      </c>
    </row>
    <row r="9">
      <c r="A9" s="4" t="inlineStr">
        <is>
          <t>Stock Options Outstanding Ending, No. of Days to Expiration</t>
        </is>
      </c>
      <c r="B9" s="4" t="inlineStr">
        <is>
          <t>645 days</t>
        </is>
      </c>
    </row>
    <row r="10">
      <c r="A10" s="4" t="inlineStr">
        <is>
          <t>Stock Options Exercisable, No. of Days to Expiration</t>
        </is>
      </c>
      <c r="B10" s="4" t="inlineStr">
        <is>
          <t>645 days</t>
        </is>
      </c>
    </row>
    <row r="11">
      <c r="A11" s="4" t="inlineStr">
        <is>
          <t>Stock Options Outstanding Beginning, Exercise Price | $ / shares</t>
        </is>
      </c>
      <c r="B11" s="8" t="n">
        <v>0.16</v>
      </c>
    </row>
    <row r="12">
      <c r="A12" s="4" t="inlineStr">
        <is>
          <t>Stock Options Exercised, Exercise Price | $ / shares</t>
        </is>
      </c>
      <c r="B12" s="9" t="n">
        <v>0.16</v>
      </c>
    </row>
    <row r="13">
      <c r="A13" s="4" t="inlineStr">
        <is>
          <t>Stock Options Outstanding Ending, Exercise Price | $ / shares</t>
        </is>
      </c>
      <c r="B13" s="9" t="n">
        <v>0.16</v>
      </c>
    </row>
    <row r="14">
      <c r="A14" s="4" t="inlineStr">
        <is>
          <t>Stock Options Exercisable, Exercise Price | $ / shares</t>
        </is>
      </c>
      <c r="B14" s="8" t="n">
        <v>0.16</v>
      </c>
    </row>
    <row r="15">
      <c r="A15" s="4" t="inlineStr">
        <is>
          <t>Stock Options Outstanding Beginning, Options | shares</t>
        </is>
      </c>
      <c r="B15" s="5" t="n">
        <v>661858</v>
      </c>
    </row>
    <row r="16">
      <c r="A16" s="4" t="inlineStr">
        <is>
          <t>Stock Options Exercised, Options | shares</t>
        </is>
      </c>
      <c r="B16" s="5" t="n">
        <v>-156250</v>
      </c>
    </row>
    <row r="17">
      <c r="A17" s="4" t="inlineStr">
        <is>
          <t>Stock Options Outstanding Ending, Options | shares</t>
        </is>
      </c>
      <c r="B17" s="5" t="n">
        <v>505608</v>
      </c>
    </row>
    <row r="18">
      <c r="A18" s="4" t="inlineStr">
        <is>
          <t>Stock Options Exercisable, Options | shares</t>
        </is>
      </c>
      <c r="B18" s="5" t="n">
        <v>505608</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CEO [Member] - USD ($)</t>
        </is>
      </c>
      <c r="B1" s="2" t="inlineStr">
        <is>
          <t>Mar. 12, 2020</t>
        </is>
      </c>
      <c r="C1" s="2" t="inlineStr">
        <is>
          <t>Mar. 06, 2020</t>
        </is>
      </c>
      <c r="D1" s="2" t="inlineStr">
        <is>
          <t>Jan. 14, 2020</t>
        </is>
      </c>
      <c r="E1" s="2" t="inlineStr">
        <is>
          <t>Nov. 01, 2019</t>
        </is>
      </c>
      <c r="F1" s="2" t="inlineStr">
        <is>
          <t>Aug. 13, 2019</t>
        </is>
      </c>
      <c r="G1" s="2" t="inlineStr">
        <is>
          <t>Feb. 28, 2019</t>
        </is>
      </c>
      <c r="H1" s="2" t="inlineStr">
        <is>
          <t>Sep. 30, 2020</t>
        </is>
      </c>
    </row>
    <row r="2">
      <c r="A2" s="4" t="inlineStr">
        <is>
          <t>Accrued payroll/salary</t>
        </is>
      </c>
      <c r="H2" s="6" t="n">
        <v>30972</v>
      </c>
    </row>
    <row r="3">
      <c r="A3" s="4" t="inlineStr">
        <is>
          <t>Restricted and Non-Trading Shares [Member]</t>
        </is>
      </c>
    </row>
    <row r="4">
      <c r="A4" s="4" t="inlineStr">
        <is>
          <t>Stock issued during period stock options exercised, shares</t>
        </is>
      </c>
      <c r="C4" s="5" t="n">
        <v>62500</v>
      </c>
      <c r="D4" s="5" t="n">
        <v>93750</v>
      </c>
      <c r="E4" s="5" t="n">
        <v>239938</v>
      </c>
      <c r="F4" s="5" t="n">
        <v>93750</v>
      </c>
    </row>
    <row r="5">
      <c r="A5" s="4" t="inlineStr">
        <is>
          <t>Exercise price</t>
        </is>
      </c>
      <c r="C5" s="8" t="n">
        <v>0.16</v>
      </c>
      <c r="D5" s="8" t="n">
        <v>0.16</v>
      </c>
      <c r="E5" s="8" t="n">
        <v>0.16</v>
      </c>
      <c r="F5" s="8" t="n">
        <v>0.16</v>
      </c>
    </row>
    <row r="6">
      <c r="A6" s="4" t="inlineStr">
        <is>
          <t>Stock issued during period shares restricted stock</t>
        </is>
      </c>
      <c r="B6" s="5" t="n">
        <v>62500</v>
      </c>
      <c r="G6" s="5" t="n">
        <v>222000</v>
      </c>
    </row>
    <row r="7">
      <c r="A7" s="4" t="inlineStr">
        <is>
          <t>Accrued payroll/salary</t>
        </is>
      </c>
      <c r="B7" s="6" t="n">
        <v>0</v>
      </c>
      <c r="C7" s="6" t="n">
        <v>0</v>
      </c>
      <c r="D7" s="6" t="n">
        <v>15000</v>
      </c>
    </row>
    <row r="8">
      <c r="A8" s="4" t="inlineStr">
        <is>
          <t>Stock Option [Member]</t>
        </is>
      </c>
    </row>
    <row r="9">
      <c r="A9" s="4" t="inlineStr">
        <is>
          <t>Accrued payroll/salary</t>
        </is>
      </c>
      <c r="B9" s="6" t="n">
        <v>1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BA Loans Cares Act (Details Narrative) - USD ($)</t>
        </is>
      </c>
      <c r="B1" s="2" t="inlineStr">
        <is>
          <t>May 27, 2020</t>
        </is>
      </c>
      <c r="C1" s="2" t="inlineStr">
        <is>
          <t>May 05, 2020</t>
        </is>
      </c>
    </row>
    <row r="2">
      <c r="A2" s="4" t="inlineStr">
        <is>
          <t>Paycheck Protection Program [Member]</t>
        </is>
      </c>
    </row>
    <row r="3">
      <c r="A3" s="4" t="inlineStr">
        <is>
          <t>Proceeds from loan</t>
        </is>
      </c>
      <c r="C3" s="6" t="n">
        <v>35508</v>
      </c>
    </row>
    <row r="4">
      <c r="A4" s="4" t="inlineStr">
        <is>
          <t>Debt description</t>
        </is>
      </c>
      <c r="C4" s="4" t="inlineStr">
        <is>
          <t>The PPP, established as part of the Coronavirus Aid, Relief and Economic Security Act ("CARES Act"), provides for loans to qualifying businesses for amounts up to 2.5 times of the average monthly payroll expenses of the qualifying business. The loans and accrued interest are forgivable after eight weeks as long as the borrower uses the loan proceeds for eligible purposes, including payroll, benefits, rent and utilities, and maintains its payroll levels. The amount of loan forgiveness will be reduced if the borrower terminates employees or reduces salaries during the eight-week period.</t>
        </is>
      </c>
    </row>
    <row r="5">
      <c r="A5" s="4" t="inlineStr">
        <is>
          <t>Debt instrument term</t>
        </is>
      </c>
      <c r="C5" s="4" t="inlineStr">
        <is>
          <t>2 years</t>
        </is>
      </c>
    </row>
    <row r="6">
      <c r="A6" s="4" t="inlineStr">
        <is>
          <t>Debt instrument interest rate</t>
        </is>
      </c>
      <c r="C6" s="4" t="inlineStr">
        <is>
          <t>1.00%</t>
        </is>
      </c>
    </row>
    <row r="7">
      <c r="A7" s="4" t="inlineStr">
        <is>
          <t>Debt instrument maturity date</t>
        </is>
      </c>
      <c r="C7" s="4" t="inlineStr">
        <is>
          <t>Nov. 1,
		2020</t>
        </is>
      </c>
    </row>
    <row r="8">
      <c r="A8" s="4" t="inlineStr">
        <is>
          <t>Economic Injury Disaster Loan ("EIDL") Program [Member]</t>
        </is>
      </c>
    </row>
    <row r="9">
      <c r="A9" s="4" t="inlineStr">
        <is>
          <t>Proceeds from loan</t>
        </is>
      </c>
      <c r="B9" s="6" t="n">
        <v>2000</v>
      </c>
    </row>
    <row r="10">
      <c r="A10" s="4" t="inlineStr">
        <is>
          <t>Economic Injury Disaster Loan ("EIDL") Program [Member] | Employee [Member]</t>
        </is>
      </c>
    </row>
    <row r="11">
      <c r="A11" s="4" t="inlineStr">
        <is>
          <t>Emergency advance amount</t>
        </is>
      </c>
      <c r="B11" s="6" t="n">
        <v>1000</v>
      </c>
    </row>
    <row r="12">
      <c r="A12" s="4" t="inlineStr">
        <is>
          <t>Emergency advance, description</t>
        </is>
      </c>
      <c r="B12" s="4" t="inlineStr">
        <is>
          <t>The Company applied for the EIDL Emergency Advance which provides $1,000 per employee up to a maximum of $10,000. The EIDL Advances are 100% forgivable as long as it is used for providing sick leave benefits to employees, maintaining payroll to retain employees, payments on mortgage, rent and utilities, increased costs to obtain materials from the applicants' original source due to interrupted supply chains, and repaying obligations that cannot be met due to revenue losses.</t>
        </is>
      </c>
    </row>
    <row r="13">
      <c r="A13" s="4" t="inlineStr">
        <is>
          <t>Economic Injury Disaster Loan ("EIDL") Program [Member] | Employee [Member] | Maximum [Member]</t>
        </is>
      </c>
    </row>
    <row r="14">
      <c r="A14" s="4" t="inlineStr">
        <is>
          <t>Emergency advance amount</t>
        </is>
      </c>
      <c r="B14" s="6" t="n">
        <v>1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ubsequent Events (Details Narrative) - Paycheck Protection Program [Member] - USD ($)</t>
        </is>
      </c>
      <c r="B1" s="2" t="inlineStr">
        <is>
          <t>Oct. 12, 2020</t>
        </is>
      </c>
      <c r="C1" s="2" t="inlineStr">
        <is>
          <t>May 05, 2020</t>
        </is>
      </c>
    </row>
    <row r="2">
      <c r="A2" s="4" t="inlineStr">
        <is>
          <t>Proceeds from loan</t>
        </is>
      </c>
      <c r="C2" s="6" t="n">
        <v>35508</v>
      </c>
    </row>
    <row r="3">
      <c r="A3" s="4" t="inlineStr">
        <is>
          <t>Subsequent Event [Member]</t>
        </is>
      </c>
    </row>
    <row r="4">
      <c r="A4" s="4" t="inlineStr">
        <is>
          <t>Proceeds from loan</t>
        </is>
      </c>
      <c r="B4" s="6" t="n">
        <v>3350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Statement of Financial Position [Abstract]</t>
        </is>
      </c>
    </row>
    <row r="3">
      <c r="A3" s="4" t="inlineStr">
        <is>
          <t>Common stock, shares authorized</t>
        </is>
      </c>
      <c r="B3" s="5" t="n">
        <v>190000000</v>
      </c>
      <c r="C3" s="5" t="n">
        <v>190000000</v>
      </c>
    </row>
    <row r="4">
      <c r="A4" s="4" t="inlineStr">
        <is>
          <t>Common stock, par value</t>
        </is>
      </c>
      <c r="B4" s="7" t="n">
        <v>0.001</v>
      </c>
      <c r="C4" s="7" t="n">
        <v>0.001</v>
      </c>
    </row>
    <row r="5">
      <c r="A5" s="4" t="inlineStr">
        <is>
          <t>Common stock, shares issued</t>
        </is>
      </c>
      <c r="B5" s="5" t="n">
        <v>30338044</v>
      </c>
      <c r="C5" s="5" t="n">
        <v>29351294</v>
      </c>
    </row>
    <row r="6">
      <c r="A6" s="4" t="inlineStr">
        <is>
          <t>Common stock, shares outstanding</t>
        </is>
      </c>
      <c r="B6" s="5" t="n">
        <v>30338044</v>
      </c>
      <c r="C6" s="5" t="n">
        <v>2935129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6" t="n">
        <v>572620</v>
      </c>
      <c r="C4" s="6" t="n">
        <v>503338</v>
      </c>
      <c r="D4" s="6" t="n">
        <v>1450587</v>
      </c>
      <c r="E4" s="6" t="n">
        <v>1346573</v>
      </c>
    </row>
    <row r="5">
      <c r="A5" s="4" t="inlineStr">
        <is>
          <t>Cost of Revenue</t>
        </is>
      </c>
      <c r="B5" s="5" t="n">
        <v>302817</v>
      </c>
      <c r="C5" s="5" t="n">
        <v>262106</v>
      </c>
      <c r="D5" s="5" t="n">
        <v>749278</v>
      </c>
      <c r="E5" s="5" t="n">
        <v>692219</v>
      </c>
    </row>
    <row r="6">
      <c r="A6" s="4" t="inlineStr">
        <is>
          <t>Gross Profit</t>
        </is>
      </c>
      <c r="B6" s="5" t="n">
        <v>269803</v>
      </c>
      <c r="C6" s="5" t="n">
        <v>241232</v>
      </c>
      <c r="D6" s="5" t="n">
        <v>701309</v>
      </c>
      <c r="E6" s="5" t="n">
        <v>654354</v>
      </c>
    </row>
    <row r="7">
      <c r="A7" s="3" t="inlineStr">
        <is>
          <t>Operating Expenses</t>
        </is>
      </c>
    </row>
    <row r="8">
      <c r="A8" s="4" t="inlineStr">
        <is>
          <t>Selling, general and administrative</t>
        </is>
      </c>
      <c r="B8" s="5" t="n">
        <v>226799</v>
      </c>
      <c r="C8" s="5" t="n">
        <v>275857</v>
      </c>
      <c r="D8" s="5" t="n">
        <v>710432</v>
      </c>
      <c r="E8" s="5" t="n">
        <v>864562</v>
      </c>
    </row>
    <row r="9">
      <c r="A9" s="4" t="inlineStr">
        <is>
          <t>Total Operating Expenses</t>
        </is>
      </c>
      <c r="B9" s="5" t="n">
        <v>226799</v>
      </c>
      <c r="C9" s="5" t="n">
        <v>275857</v>
      </c>
      <c r="D9" s="5" t="n">
        <v>710432</v>
      </c>
      <c r="E9" s="5" t="n">
        <v>864562</v>
      </c>
    </row>
    <row r="10">
      <c r="A10" s="4" t="inlineStr">
        <is>
          <t>Income/(Loss) from Operations</t>
        </is>
      </c>
      <c r="B10" s="5" t="n">
        <v>43005</v>
      </c>
      <c r="C10" s="5" t="n">
        <v>-34625</v>
      </c>
      <c r="D10" s="5" t="n">
        <v>-9123</v>
      </c>
      <c r="E10" s="5" t="n">
        <v>-210208</v>
      </c>
    </row>
    <row r="11">
      <c r="A11" s="4" t="inlineStr">
        <is>
          <t>Other Income</t>
        </is>
      </c>
      <c r="D11" s="5" t="n">
        <v>2219</v>
      </c>
      <c r="E11" s="4" t="inlineStr">
        <is>
          <t xml:space="preserve"> </t>
        </is>
      </c>
    </row>
    <row r="12">
      <c r="A12" s="4" t="inlineStr">
        <is>
          <t>Income/(Loss) Before Provision for Income Taxes</t>
        </is>
      </c>
      <c r="B12" s="5" t="n">
        <v>43005</v>
      </c>
      <c r="C12" s="5" t="n">
        <v>-34625</v>
      </c>
      <c r="D12" s="5" t="n">
        <v>-6903</v>
      </c>
      <c r="E12" s="5" t="n">
        <v>-210208</v>
      </c>
    </row>
    <row r="13">
      <c r="A13" s="4" t="inlineStr">
        <is>
          <t>Benefit/(Provision) for Income Taxes</t>
        </is>
      </c>
      <c r="B13" s="5" t="n">
        <v>1994</v>
      </c>
      <c r="C13" s="4" t="inlineStr">
        <is>
          <t xml:space="preserve"> </t>
        </is>
      </c>
      <c r="D13" s="4" t="inlineStr">
        <is>
          <t xml:space="preserve"> </t>
        </is>
      </c>
      <c r="E13" s="4" t="inlineStr">
        <is>
          <t xml:space="preserve"> </t>
        </is>
      </c>
    </row>
    <row r="14">
      <c r="A14" s="4" t="inlineStr">
        <is>
          <t>Net Income/(Loss)</t>
        </is>
      </c>
      <c r="B14" s="6" t="n">
        <v>44999</v>
      </c>
      <c r="C14" s="6" t="n">
        <v>-34625</v>
      </c>
      <c r="D14" s="6" t="n">
        <v>-6903</v>
      </c>
      <c r="E14" s="6" t="n">
        <v>-210208</v>
      </c>
    </row>
    <row r="15">
      <c r="A15" s="4" t="inlineStr">
        <is>
          <t>Net income/(loss) per common share, basic and diluted</t>
        </is>
      </c>
      <c r="B15" s="6" t="n">
        <v>0</v>
      </c>
      <c r="C15" s="6" t="n">
        <v>0</v>
      </c>
      <c r="D15" s="6" t="n">
        <v>0</v>
      </c>
      <c r="E15" s="8" t="n">
        <v>-0.01</v>
      </c>
    </row>
    <row r="16">
      <c r="A16" s="4" t="inlineStr">
        <is>
          <t>Basic and diluted weighted average number of common shares outstanding</t>
        </is>
      </c>
      <c r="B16" s="5" t="n">
        <v>30248473</v>
      </c>
      <c r="C16" s="5" t="n">
        <v>29623689</v>
      </c>
      <c r="D16" s="5" t="n">
        <v>29877895</v>
      </c>
      <c r="E16" s="5" t="n">
        <v>2843166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6903</v>
      </c>
      <c r="C4" s="6" t="n">
        <v>-210208</v>
      </c>
    </row>
    <row r="5">
      <c r="A5" s="3" t="inlineStr">
        <is>
          <t>Adjustments to reconcile net loss to net cash used in operating activities:</t>
        </is>
      </c>
    </row>
    <row r="6">
      <c r="A6" s="4" t="inlineStr">
        <is>
          <t>Stock and warrants issued to directors and employees</t>
        </is>
      </c>
      <c r="B6" s="5" t="n">
        <v>140936</v>
      </c>
      <c r="C6" s="5" t="n">
        <v>222100</v>
      </c>
    </row>
    <row r="7">
      <c r="A7" s="3" t="inlineStr">
        <is>
          <t>Changes in assets and liabilities:</t>
        </is>
      </c>
    </row>
    <row r="8">
      <c r="A8" s="4" t="inlineStr">
        <is>
          <t>Increase in accounts receivable</t>
        </is>
      </c>
      <c r="B8" s="5" t="n">
        <v>-102060</v>
      </c>
      <c r="C8" s="5" t="n">
        <v>-5307</v>
      </c>
    </row>
    <row r="9">
      <c r="A9" s="4" t="inlineStr">
        <is>
          <t>Increase in inventory</t>
        </is>
      </c>
      <c r="B9" s="5" t="n">
        <v>-42934</v>
      </c>
      <c r="C9" s="5" t="n">
        <v>-10227</v>
      </c>
    </row>
    <row r="10">
      <c r="A10" s="4" t="inlineStr">
        <is>
          <t>Increase in supplier deposits</t>
        </is>
      </c>
      <c r="B10" s="5" t="n">
        <v>-461</v>
      </c>
      <c r="C10" s="5" t="n">
        <v>-5000</v>
      </c>
    </row>
    <row r="11">
      <c r="A11" s="4" t="inlineStr">
        <is>
          <t>Increase in prepaid expenses</t>
        </is>
      </c>
      <c r="B11" s="5" t="n">
        <v>-3005</v>
      </c>
      <c r="C11" s="5" t="n">
        <v>-13430</v>
      </c>
    </row>
    <row r="12">
      <c r="A12" s="4" t="inlineStr">
        <is>
          <t>(Decrease)/Increase in accounts payable and accrued expenses</t>
        </is>
      </c>
      <c r="B12" s="5" t="n">
        <v>-43273</v>
      </c>
      <c r="C12" s="5" t="n">
        <v>15748</v>
      </c>
    </row>
    <row r="13">
      <c r="A13" s="4" t="inlineStr">
        <is>
          <t>Increase/(Decrease) in accrued payroll to related parties</t>
        </is>
      </c>
      <c r="B13" s="5" t="n">
        <v>3128</v>
      </c>
      <c r="C13" s="5" t="n">
        <v>-11610</v>
      </c>
    </row>
    <row r="14">
      <c r="A14" s="4" t="inlineStr">
        <is>
          <t>Net cash used in operating activities</t>
        </is>
      </c>
      <c r="B14" s="5" t="n">
        <v>-54571</v>
      </c>
      <c r="C14" s="5" t="n">
        <v>-17934</v>
      </c>
    </row>
    <row r="15">
      <c r="A15" s="3" t="inlineStr">
        <is>
          <t>Net cash from financing activities:</t>
        </is>
      </c>
    </row>
    <row r="16">
      <c r="A16" s="4" t="inlineStr">
        <is>
          <t>Proceeds from SBA Loan</t>
        </is>
      </c>
      <c r="B16" s="5" t="n">
        <v>35508</v>
      </c>
      <c r="C16" s="4" t="inlineStr">
        <is>
          <t xml:space="preserve"> </t>
        </is>
      </c>
    </row>
    <row r="17">
      <c r="A17" s="4" t="inlineStr">
        <is>
          <t>Shares repurchased for cancellation</t>
        </is>
      </c>
      <c r="B17" s="5" t="n">
        <v>-5250</v>
      </c>
      <c r="C17" s="5" t="n">
        <v>-750</v>
      </c>
    </row>
    <row r="18">
      <c r="A18" s="4" t="inlineStr">
        <is>
          <t>Net cash provided by/(used in) financing activities</t>
        </is>
      </c>
      <c r="B18" s="5" t="n">
        <v>30258</v>
      </c>
      <c r="C18" s="5" t="n">
        <v>-750</v>
      </c>
    </row>
    <row r="19">
      <c r="A19" s="4" t="inlineStr">
        <is>
          <t>Net decrease in cash and cash equivalents</t>
        </is>
      </c>
      <c r="B19" s="5" t="n">
        <v>-24313</v>
      </c>
      <c r="C19" s="5" t="n">
        <v>-18684</v>
      </c>
    </row>
    <row r="20">
      <c r="A20" s="4" t="inlineStr">
        <is>
          <t>Cash and cash equivalents at beginning of periods</t>
        </is>
      </c>
      <c r="B20" s="5" t="n">
        <v>55978</v>
      </c>
      <c r="C20" s="5" t="n">
        <v>24031</v>
      </c>
    </row>
    <row r="21">
      <c r="A21" s="4" t="inlineStr">
        <is>
          <t>Cash and cash equivalents at end of periods</t>
        </is>
      </c>
      <c r="B21" s="5" t="n">
        <v>31666</v>
      </c>
      <c r="C21" s="6" t="n">
        <v>5346</v>
      </c>
    </row>
    <row r="22">
      <c r="A22" s="3" t="inlineStr">
        <is>
          <t>Summary of non-cash investing and financing activity:</t>
        </is>
      </c>
    </row>
    <row r="23">
      <c r="A23" s="4" t="inlineStr">
        <is>
          <t>Implied value of restricted and non-trading share issuance</t>
        </is>
      </c>
      <c r="B23" s="6" t="n">
        <v>14093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13" customWidth="1" min="5" max="5"/>
  </cols>
  <sheetData>
    <row r="1">
      <c r="A1" s="1" t="inlineStr">
        <is>
          <t>Condensed Statements of Changes in Stockholders' Equity (Unaudited) - 9 months ended Sep. 30, 2020 - USD ($)</t>
        </is>
      </c>
      <c r="B1" s="2" t="inlineStr">
        <is>
          <t>Common Stock [Member]</t>
        </is>
      </c>
      <c r="C1" s="2" t="inlineStr">
        <is>
          <t>Additional Paid-In Capital [Member]</t>
        </is>
      </c>
      <c r="D1" s="2" t="inlineStr">
        <is>
          <t>Accumulated Deficit [Member]</t>
        </is>
      </c>
      <c r="E1" s="2" t="inlineStr">
        <is>
          <t>Total</t>
        </is>
      </c>
    </row>
    <row r="2">
      <c r="A2" s="4" t="inlineStr">
        <is>
          <t>Balance at Dec. 31, 2019</t>
        </is>
      </c>
      <c r="B2" s="6" t="n">
        <v>29352</v>
      </c>
      <c r="C2" s="6" t="n">
        <v>23488626</v>
      </c>
      <c r="D2" s="6" t="n">
        <v>-23346618</v>
      </c>
      <c r="E2" s="6" t="n">
        <v>171360</v>
      </c>
    </row>
    <row r="3">
      <c r="A3" s="4" t="inlineStr">
        <is>
          <t>Balance, shares at Dec. 31, 2019</t>
        </is>
      </c>
      <c r="B3" s="5" t="n">
        <v>29351294</v>
      </c>
    </row>
    <row r="4">
      <c r="A4" s="4" t="inlineStr">
        <is>
          <t>Stock and warrants issued to Directors and Employees</t>
        </is>
      </c>
      <c r="B4" s="6" t="n">
        <v>1012</v>
      </c>
      <c r="C4" s="5" t="n">
        <v>139925</v>
      </c>
      <c r="D4" s="4" t="inlineStr">
        <is>
          <t xml:space="preserve"> </t>
        </is>
      </c>
      <c r="E4" s="5" t="n">
        <v>140936</v>
      </c>
    </row>
    <row r="5">
      <c r="A5" s="4" t="inlineStr">
        <is>
          <t>Stock and warrants issued to Directors and Employees, shares</t>
        </is>
      </c>
      <c r="B5" s="5" t="n">
        <v>1011750</v>
      </c>
    </row>
    <row r="6">
      <c r="A6" s="4" t="inlineStr">
        <is>
          <t>Stock retired to treasury</t>
        </is>
      </c>
      <c r="B6" s="6" t="n">
        <v>-25</v>
      </c>
      <c r="C6" s="5" t="n">
        <v>-5225</v>
      </c>
      <c r="D6" s="4" t="inlineStr">
        <is>
          <t xml:space="preserve"> </t>
        </is>
      </c>
      <c r="E6" s="5" t="n">
        <v>-5250</v>
      </c>
    </row>
    <row r="7">
      <c r="A7" s="4" t="inlineStr">
        <is>
          <t>Stock retired to treasury, shares</t>
        </is>
      </c>
      <c r="B7" s="5" t="n">
        <v>-25000</v>
      </c>
    </row>
    <row r="8">
      <c r="A8" s="4" t="inlineStr">
        <is>
          <t>Net loss</t>
        </is>
      </c>
      <c r="B8" s="4" t="inlineStr">
        <is>
          <t xml:space="preserve"> </t>
        </is>
      </c>
      <c r="C8" s="4" t="inlineStr">
        <is>
          <t xml:space="preserve"> </t>
        </is>
      </c>
      <c r="D8" s="5" t="n">
        <v>-6903</v>
      </c>
      <c r="E8" s="5" t="n">
        <v>-6903</v>
      </c>
    </row>
    <row r="9">
      <c r="A9" s="4" t="inlineStr">
        <is>
          <t>Balance at Sep. 30, 2020</t>
        </is>
      </c>
      <c r="B9" s="6" t="n">
        <v>30338</v>
      </c>
      <c r="C9" s="6" t="n">
        <v>23623326</v>
      </c>
      <c r="D9" s="6" t="n">
        <v>-23353521</v>
      </c>
      <c r="E9" s="6" t="n">
        <v>300143</v>
      </c>
    </row>
    <row r="10">
      <c r="A10" s="4" t="inlineStr">
        <is>
          <t>Balance, shares at Sep. 30, 2020</t>
        </is>
      </c>
      <c r="B10" s="5" t="n">
        <v>3033804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t>
        </is>
      </c>
      <c r="B1" s="2" t="inlineStr">
        <is>
          <t>9 Months Ended</t>
        </is>
      </c>
    </row>
    <row r="2">
      <c r="B2" s="2" t="inlineStr">
        <is>
          <t>Sep. 30, 2020</t>
        </is>
      </c>
    </row>
    <row r="3">
      <c r="A3" s="3" t="inlineStr">
        <is>
          <t>Accounting Policies [Abstract]</t>
        </is>
      </c>
    </row>
    <row r="4">
      <c r="A4" s="4" t="inlineStr">
        <is>
          <t>Business</t>
        </is>
      </c>
      <c r="B4" s="4" t="inlineStr">
        <is>
          <t>NOTE 1 – BUSINESS Overview MOJO Organics, Inc. (“MOJO” or
the “Company”) is a Delaware corporation headquartered in Jersey City, NJ. The Company engages in new product development,
production, marketing, distribution and sales of beverage brands that are natural, Non-GMO Project verified, and USDA Organic.
The Company’s flagship product is MOJO Pure Coconut Water. In addition to Pure Coconut Water, the Company produces Sparkling
Coconut Water, Coconut Water + Mango Juice and Coconut Water + Pineapple Juice. We seek to grow the market share of our products
by expanding our hybrid distribution network through the relationships and efforts of our management and third party partners and
improved broker network, and new products and packaging in 2020, including pH7 water (pH is a scale of acidity) and energy beverages
which are both major sectors of the beverage industry. The company predominantly packages
its beverages in 100% recyclable, Eco-Friendly packaging that can be recycled infinite times and is not made from carbon oil based
packaging. The packaging has a very low impact on the environment, and does not contribute to landfills and the pollution of our
bodies of water. Interim Financial Statements The accompanying unaudited interim condensed
financial statements have been prepared pursuant to the rules and regulations for reporting on Form 10-Q and article 10 of Regulation
S-X and the related rules and regulations of the Securities and Exchange Commission (“SEC”). Accordingly, certain information
and disclosures required by accounting principles generally accepted in the United States of America (“GAAP”) for complete
financial statements have been condensed or omitted pursuant to such rules and regulations. However, the Company believes that
the disclosures included in these financial statements are adequate to make the information presented not misleading. The unaudited
interim condensed financial statements included in this document have been prepared on the same basis as the annual audited financial
statements, and in the Company’s opinion, reflect all adjustments necessary for a fair presentation in accordance with GAAP
and SEC regulations for interim financial statements. The results for the nine months ended September 30, 2020 are not necessarily
indicative of the results that the Company will have for any subsequent period. These unaudited condensed financial statements
should be read in conjunction with the audited financial statements and the notes to those statements for the year ended December
31, 2019 included in the Company’s Annual Report on Form 10-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NOTE 2 – SUMMARY OF SIGNIFICANT ACCOUNTING
POLICIES Use of Estimates The financial statements are prepared in conformity
with GAAP. Management is required to make estimates and assumptions that affect the reported amounts of assets and liabilities
at the date of the financial statements and the reported amounts of revenue and expenses during the reporting period. Actual results
could differ from those estimates. Cash and Cash Equivalents Cash equivalents include investment instruments
and time deposits purchased with a maturity of three months or less. On September 30, 2020 and December 31, 2019, the Company did
not have any cash equivalents. Accounts Receivable Accounts receivable are stated at the amount
management expects to collect from outstanding balances. The Company provides for probable uncollectible amounts based upon its
assessment of the current status of the individual receivables and after using reasonable collection efforts. The allowance for
doubtful accounts as of September 30, 2020 and December 31, 2019 was zero. Inventories Inventories, consisting solely of finished
goods, are stated at the lower of cost (first-in, first-out method) or net realizable value (“NRV”). If necessary,
the Company provides allowances to adjust the carrying value of its inventories to NRV when NRV is below cost. There were no such
adjustments in 2020 or 2019. Revenue Recognition Revenue from sales of products is recognized
when the related performance obligation is satisfied. The Company’s performance obligation is satisfied upon the shipment
or delivery of products to customers. The Company’s products are sold on cash and credit terms which are established in accordance
with standardized industry practices and typically require payment within 30 days of delivery. Costs incurred for sales incentives
and discounts are accounted for as reductions in revenue. Deductions from Revenue Costs incurred for sales incentives and discounts
are accounted for as reductions in revenue. These costs include payments to customers for performing merchandising activities on
our behalf, including in store displays, promotions for new items and obtaining optimum shelf space. Shipping and Handling Costs Shipping and handling costs incurred to move
finished goods from our sales distribution centers to customer locations are included in the line Selling, General and Administrative
Expenses in our Statements of Operations. Net Income/(Loss) Per Common Share The Company computes per share amounts in accordance
with Financial Accounting Standards Board (“FASB”) Accounting Standards Codification (“ASC”) Topic 260,
“Earnings per Share”. The following potentially dilutive securities
have been excluded from the computation of weighted average shares outstanding as they would have had an anti-dilutive impact on
the Company’s net income/(loss) per common share:
As of September 30,
Issued To Expiration Date No. of Exercise Price 2020 2019
Shares underlying options outstanding GLENN SIMPSON Apr 6, 2022 645 $ 0.16 505,608 901,796
Income Taxes The Company provides for income taxes using
the asset and liability approach in accounting for income taxes.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The Company recognizes interest and penalties
related to income tax matters in income tax expense. As of September 30, 2020 and December 31, 2019, the Company had no accrued
interest or penalties. The Company has had no Federal or State tax examinations in the past nor does it have any at the current
time. As of September 30, 2020 and December 31, 2019, the Company had Net Operating Loss Carryforwards of approximately $4,620,000
and $4,700,000, respectively, and Deferred Tax Assets amounting to approximately $1,208,000 and $1,320,000, respectively, which
have been fully reserved by valuation allowances beyond that portion which is expected to offset current taxes. As of September
30, 2020, the Company’s income tax payable would be $23,309 if this had not been offset by the deferred tax assets. Stock-Based Compensation The Company accounts for equity based transactions
under the provisions of ASC Topic 718, “ Accounting for Stock-Based Compensation”. Share based payment awards are measured at
the month-end volume weighted average price (VWAP) of the equity instrument that an entity is obligated to issue when the service
has been rendered and any other conditions necessary to earn the right to benefit from the instruments have been satisfied. Fair value of financial instruments The carrying amounts of financial instruments,
which include cash, accounts receivable, accounts payable and accrued expense, approximate their fair values due to their short-term
nature. Recent Accounting Pronouncements In December 2019, the Financial Accounting
Standards Board (“FASB”) issued Accounting Standards Update No. 2019-12, “Income Taxes (Topic 740): Simplifying
the Accounting for Income Tax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NOTE 3 – COMMITMENTS AND CONTINGENCIES The global coronavirus (COVID-19) pandemic
has caused disruptions in supply chains, affecting production and sales across a range of industries. While this disruption is
currently expected to be temporary, there is considerable uncertainty around the duration. The extent of the impact of COVID-19 on our
operational and financial performance will depend on the effect on our customers and vendors – all of which are uncertain
and cannot be predicted. The related financial impact cannot be reasonably estimated at this time. Employment Agreements On April 6, 2017, the Company entered into
an Amended and Restated Employment Agreement with Mr. Glenn Simpson (the “Simpson Agreement”), the Company’s
Chairman and Chief Executive Officer (the “CEO”). The Simpson Agreement was effective April 1, 2017 and has an eight
year term. Pursuant to the Simpson Agreement dated April
6, 2017, Mr. Simpson will be paid a salary of $5,000 per month in cash and the right to receive 67,000 shares of restricted Common
Stock per month. Pursuant to his employment agreement, Mr. Simpson is entitled to a salary of not less than $18,500 per month.
Additionally, Mr. Simpson is entitled to an annual bonus comprised of cash and Common Stock based on the achievement of performance
goals established by the Board of Directors of the Company and set forth in the Simpson Agreement. The cash bonus is established
at $44,400 per year. The stock bonus is set at 200,000 shares of Common Stock per year through May 31, 2025 based upon achieving
revenue performance goals. The revenue goals range from $900,000 to $19,200,000 per year. The bonus awards are accelerated when
revenues exceed the annual target amounts. During the nine months ended September 30,
2020, the CEO was issued 603,000 Restricted and Non-Trading shares of Common Stock under the terms of the Simpson Agreement for
the stock portion of his first, second and third quarter compensation. Refer to Note 4 – Restricted Stock Issuances. Mr.
Simpson did not receive cash payments during the first and third quarters or for the month of June 2020. He received cash payments
for the months of April and May 2020. Mr. Simpson did not receive cash payments during the first 3 quarters of 2019. He was owed
$20,000 and $10,000 as of September 30, 2020 and December 30, 2019, respectively, for the cash portion of his salary. Refer to
Note 4 for the explanation of the conversions. The “Simpson Agreement” is the
only executive employment agreement in effect as of September 30, 2020. The Company has no other plans in place and
has never maintained any plans that provide for the payment of retirement benefits or benefits that will be paid primarily following
retirement including, but not limited to, tax qualified deferred benefit plans, supplemental executive retirement plans, tax-qualified
deferred contribution plans and nonqualified deferred contribution plans. Lease Commitment The Company maintains office space in Jersey
City, NJ. The initial lease agreement was for the period March 1, 2019 to February 29, 2020 and was renewed for one year under
the same terms. In April 2020, the Company was given a 50% discount on the rent for April and May 2020 as well as an optional lease
extension for an additional three months under the same terms. The base rent under this agreement is $2,343 per month, and expires
May 31, 2021. Lease expense amounted to $18,744 and $20,736 for the nine months ended September 30, 2020 and 2019 respectively.
The security deposit for the lease agreement is $4,518 and the lease expires on May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6T13:13:35Z</dcterms:created>
  <dcterms:modified xmlns:dcterms="http://purl.org/dc/terms/" xmlns:xsi="http://www.w3.org/2001/XMLSchema-instance" xsi:type="dcterms:W3CDTF">2020-11-16T13:13:35Z</dcterms:modified>
</cp:coreProperties>
</file>